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i3" sheetId="3" state="visible" r:id="rId3"/>
    <sheet xmlns:r="http://schemas.openxmlformats.org/officeDocument/2006/relationships" name="Schedule of Investments (Unaudi" sheetId="4" state="visible" r:id="rId4"/>
    <sheet xmlns:r="http://schemas.openxmlformats.org/officeDocument/2006/relationships" name="Schedule of Investments (Unaud5" sheetId="5" state="visible" r:id="rId5"/>
    <sheet xmlns:r="http://schemas.openxmlformats.org/officeDocument/2006/relationships" name="Statements of Operations (Unaud" sheetId="6" state="visible" r:id="rId6"/>
    <sheet xmlns:r="http://schemas.openxmlformats.org/officeDocument/2006/relationships" name="Statements of Changes in Net As" sheetId="7" state="visible" r:id="rId7"/>
    <sheet xmlns:r="http://schemas.openxmlformats.org/officeDocument/2006/relationships" name="Statements of Changes in Net A8" sheetId="8" state="visible" r:id="rId8"/>
    <sheet xmlns:r="http://schemas.openxmlformats.org/officeDocument/2006/relationships" name="Statements of Cash Flows (Unaud"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Agreements" sheetId="13" state="visible" r:id="rId13"/>
    <sheet xmlns:r="http://schemas.openxmlformats.org/officeDocument/2006/relationships" name="Creations and Redemptions" sheetId="14" state="visible" r:id="rId14"/>
    <sheet xmlns:r="http://schemas.openxmlformats.org/officeDocument/2006/relationships" name="Risk" sheetId="15" state="visible" r:id="rId15"/>
    <sheet xmlns:r="http://schemas.openxmlformats.org/officeDocument/2006/relationships" name="Profit and Loss Allocations and" sheetId="16" state="visible" r:id="rId16"/>
    <sheet xmlns:r="http://schemas.openxmlformats.org/officeDocument/2006/relationships" name="Indemnifications" sheetId="17" state="visible" r:id="rId17"/>
    <sheet xmlns:r="http://schemas.openxmlformats.org/officeDocument/2006/relationships" name="Termination" sheetId="18" state="visible" r:id="rId18"/>
    <sheet xmlns:r="http://schemas.openxmlformats.org/officeDocument/2006/relationships" name="Net Asset Value and Financial H" sheetId="19" state="visible" r:id="rId19"/>
    <sheet xmlns:r="http://schemas.openxmlformats.org/officeDocument/2006/relationships" name="New Accounting Pronounce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Tables)" sheetId="24" state="visible" r:id="rId24"/>
    <sheet xmlns:r="http://schemas.openxmlformats.org/officeDocument/2006/relationships" name="Creations and Redemptions (Tabl" sheetId="25" state="visible" r:id="rId25"/>
    <sheet xmlns:r="http://schemas.openxmlformats.org/officeDocument/2006/relationships" name="Net Asset Value and Financial26" sheetId="26" state="visible" r:id="rId26"/>
    <sheet xmlns:r="http://schemas.openxmlformats.org/officeDocument/2006/relationships" name="Organization (Details Narrative" sheetId="27" state="visible" r:id="rId27"/>
    <sheet xmlns:r="http://schemas.openxmlformats.org/officeDocument/2006/relationships" name="Summary of Significant Accoun28" sheetId="28" state="visible" r:id="rId28"/>
    <sheet xmlns:r="http://schemas.openxmlformats.org/officeDocument/2006/relationships" name="Investments (Details)" sheetId="29" state="visible" r:id="rId29"/>
    <sheet xmlns:r="http://schemas.openxmlformats.org/officeDocument/2006/relationships" name="Investments (Details 1)" sheetId="30" state="visible" r:id="rId30"/>
    <sheet xmlns:r="http://schemas.openxmlformats.org/officeDocument/2006/relationships" name="Agreements (Details Narrative)" sheetId="31" state="visible" r:id="rId31"/>
    <sheet xmlns:r="http://schemas.openxmlformats.org/officeDocument/2006/relationships" name="Creations and Redemptions (Deta" sheetId="32" state="visible" r:id="rId32"/>
    <sheet xmlns:r="http://schemas.openxmlformats.org/officeDocument/2006/relationships" name="Creations and Redemptions (De33" sheetId="33" state="visible" r:id="rId33"/>
    <sheet xmlns:r="http://schemas.openxmlformats.org/officeDocument/2006/relationships" name="Risk (Details Narrative)" sheetId="34" state="visible" r:id="rId34"/>
    <sheet xmlns:r="http://schemas.openxmlformats.org/officeDocument/2006/relationships" name="Net Asset Value and Financial35" sheetId="35" state="visible" r:id="rId35"/>
    <sheet xmlns:r="http://schemas.openxmlformats.org/officeDocument/2006/relationships" name="Net Asset Value and Financial36" sheetId="36" state="visible" r:id="rId36"/>
  </sheets>
  <definedNames/>
  <calcPr calcId="124519" fullCalcOnLoad="1"/>
</workbook>
</file>

<file path=xl/sharedStrings.xml><?xml version="1.0" encoding="utf-8"?>
<sst xmlns="http://schemas.openxmlformats.org/spreadsheetml/2006/main" uniqueCount="369">
  <si>
    <t>Document and Entity Information - shares</t>
  </si>
  <si>
    <t>3 Months Ended</t>
  </si>
  <si>
    <t>Sep. 30, 2017</t>
  </si>
  <si>
    <t>Nov. 01, 2017</t>
  </si>
  <si>
    <t>Document And Entity Information</t>
  </si>
  <si>
    <t>Entity Registrant Name</t>
  </si>
  <si>
    <t>ETF Managers Group Commodity Trust I</t>
  </si>
  <si>
    <t>Entity Central Index Key</t>
  </si>
  <si>
    <t>Document Type</t>
  </si>
  <si>
    <t>10-Q</t>
  </si>
  <si>
    <t>Trading Symbol</t>
  </si>
  <si>
    <t>RISE</t>
  </si>
  <si>
    <t>Document Period End Date</t>
  </si>
  <si>
    <t>Sep. 30,
		2017</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Statements of Assets and Liabilities (Unaudited) - USD ($)</t>
  </si>
  <si>
    <t>Jun. 30, 2017</t>
  </si>
  <si>
    <t>SIT RISING RATE ETF [Member]</t>
  </si>
  <si>
    <t>Assets</t>
  </si>
  <si>
    <t>Investment in securities, at fair value (cost $25,951,275, $20,283,172, $25,951,275, and $20,283,172, respectively)</t>
  </si>
  <si>
    <t>Interest receivable</t>
  </si>
  <si>
    <t>Segregated cash held by broker</t>
  </si>
  <si>
    <t>Receivable on open futures contracts</t>
  </si>
  <si>
    <t>Total assets</t>
  </si>
  <si>
    <t>Liabilities</t>
  </si>
  <si>
    <t>Options written, at fair value (premiums received $24,407, $16,688, $24,407 and $16,688, respectively)</t>
  </si>
  <si>
    <t>Due to Sponsor</t>
  </si>
  <si>
    <t>Total liabilities</t>
  </si>
  <si>
    <t>Net Assets</t>
  </si>
  <si>
    <t>Shares outstanding (unlimited authorized)</t>
  </si>
  <si>
    <t>Net asset value per share</t>
  </si>
  <si>
    <t>Market value per share</t>
  </si>
  <si>
    <t>ETF MANAGERS GROUP COMMODITY TRUST I [Member]</t>
  </si>
  <si>
    <t>Statements of Assets and Liabilities (Unaudited) (Parenthetical) - USD ($)</t>
  </si>
  <si>
    <t>Investment in short-term securities, fair value</t>
  </si>
  <si>
    <t>Options written, premiums received</t>
  </si>
  <si>
    <t>Schedule of Investments (Unaudited) - SIT RISING RATE ETF [Member]</t>
  </si>
  <si>
    <t>12 Months Ended</t>
  </si>
  <si>
    <t>Sep. 30, 2017USD ($)Numbershares</t>
  </si>
  <si>
    <t>Jun. 30, 2017USD ($)Numbershares</t>
  </si>
  <si>
    <t>Investment Owned, at Fair Value</t>
  </si>
  <si>
    <t>US Treasury Securities [Member]</t>
  </si>
  <si>
    <t>Purchased Options [Member]</t>
  </si>
  <si>
    <t>Purchased Options [Member] | U.S. Treasury 10 Year Note [Member]</t>
  </si>
  <si>
    <t>Investment Owned, Balance, Contracts | Number</t>
  </si>
  <si>
    <t>Short-term Investments [Member]</t>
  </si>
  <si>
    <t>Short-term Investments [Member] | First American US Treasury Money Market Fund [Member]</t>
  </si>
  <si>
    <t>Investment Owned, Balance, Shares | shares</t>
  </si>
  <si>
    <t>[1]</t>
  </si>
  <si>
    <t>[2]</t>
  </si>
  <si>
    <t>Short-term Investments [Member] | US Treasury Securities [Member]</t>
  </si>
  <si>
    <t>Investment Owned, Balance, Principal Amount</t>
  </si>
  <si>
    <t>Investments [Member]</t>
  </si>
  <si>
    <t>Assets in Excess of Other Liabilities [Member]</t>
  </si>
  <si>
    <t>[3]</t>
  </si>
  <si>
    <t>[4]</t>
  </si>
  <si>
    <t>Written Options Contracts [Member]</t>
  </si>
  <si>
    <t>Written Options Contracts [Member] | U.S. Treasury 5 Year Note [Member]</t>
  </si>
  <si>
    <t>Short Futures Contracts [Member]</t>
  </si>
  <si>
    <t>Investment Owned, Appreciation/(Depreciation)</t>
  </si>
  <si>
    <t>Short Futures Contracts [Member] | U.S. Treasury 5 Year Note [Member]</t>
  </si>
  <si>
    <t>Short Futures Contracts [Member] | U.S. Treasury 2 Year Note [Member]</t>
  </si>
  <si>
    <t>Annualized seven-day yield as of September 30, 2017</t>
  </si>
  <si>
    <t>Annualized seven-day yield as of June 30, 2017</t>
  </si>
  <si>
    <t>$399,143 of cash is pledged as collateral for futures contracts and written options</t>
  </si>
  <si>
    <t>$521,215 of cash is pledged as collateral for futures contracts and written options</t>
  </si>
  <si>
    <t>Schedule of Investments (Unaudited) (Parenthetical) - SIT RISING RATE ETF [Member]</t>
  </si>
  <si>
    <t>Sep. 30, 2017USD ($)$ / Warrant</t>
  </si>
  <si>
    <t>Jun. 30, 2017USD ($)$ / Warrant</t>
  </si>
  <si>
    <t>Investment Owned, Percent of Net Assets</t>
  </si>
  <si>
    <t>100.00%</t>
  </si>
  <si>
    <t>Investment Owned, Subject to Option, Price | $ / Warrant</t>
  </si>
  <si>
    <t>Investment Owned, Subject to Option, Exercise Dates</t>
  </si>
  <si>
    <t>10/27/2017</t>
  </si>
  <si>
    <t>7/21/2017</t>
  </si>
  <si>
    <t>Investment Owned, at Cost</t>
  </si>
  <si>
    <t>0.30%</t>
  </si>
  <si>
    <t>95.80%</t>
  </si>
  <si>
    <t>10/26/2017</t>
  </si>
  <si>
    <t>9/21/2017</t>
  </si>
  <si>
    <t>Money Market Funds [Member]</t>
  </si>
  <si>
    <t>1.60%</t>
  </si>
  <si>
    <t>1.40%</t>
  </si>
  <si>
    <t>Money Market Funds [Member] | First American US Treasury Money Market Fund [Member]</t>
  </si>
  <si>
    <t>0.85%</t>
  </si>
  <si>
    <t>70.00%</t>
  </si>
  <si>
    <t>97.70%</t>
  </si>
  <si>
    <t>97.50%</t>
  </si>
  <si>
    <t>Investment Owned Percent Of Other Liabilities</t>
  </si>
  <si>
    <t>2.30%</t>
  </si>
  <si>
    <t>2.50%</t>
  </si>
  <si>
    <t>Investment Owned Premiums Received</t>
  </si>
  <si>
    <t>Investment Owned, Face Amount</t>
  </si>
  <si>
    <t>Statements of Operations (Unaudited) - USD ($)</t>
  </si>
  <si>
    <t>Sep. 30, 2016</t>
  </si>
  <si>
    <t>Expenses</t>
  </si>
  <si>
    <t>Less: Waiver of CTA fee</t>
  </si>
  <si>
    <t>Investment Income</t>
  </si>
  <si>
    <t>Interest</t>
  </si>
  <si>
    <t>Sponsor fee</t>
  </si>
  <si>
    <t>CTA fee</t>
  </si>
  <si>
    <t>Audit fees</t>
  </si>
  <si>
    <t>Tax preparation fees</t>
  </si>
  <si>
    <t>Admin/accounting/custodian/transfer agent fees</t>
  </si>
  <si>
    <t>Legal fees</t>
  </si>
  <si>
    <t>Printing and postage expenses</t>
  </si>
  <si>
    <t>Chief Compliance Officer fees</t>
  </si>
  <si>
    <t>Principal Financial Officer fees</t>
  </si>
  <si>
    <t>Regulatory reporting fees</t>
  </si>
  <si>
    <t>Brokerage commissions</t>
  </si>
  <si>
    <t>Distribution fees</t>
  </si>
  <si>
    <t>Insurance expense</t>
  </si>
  <si>
    <t>Listing &amp; calculation agent fees</t>
  </si>
  <si>
    <t>Other expenses</t>
  </si>
  <si>
    <t>Wholesale support fees</t>
  </si>
  <si>
    <t>Total Expenses</t>
  </si>
  <si>
    <t>Less: Expenses absorbed by Sponsor</t>
  </si>
  <si>
    <t>Net Expenses</t>
  </si>
  <si>
    <t>Net Investment Income (Loss)</t>
  </si>
  <si>
    <t>Net Realized Gain (Loss) on</t>
  </si>
  <si>
    <t>Investments, futures and options contracts</t>
  </si>
  <si>
    <t>Change in Unrealized Gain (Loss) on</t>
  </si>
  <si>
    <t>Futures and options contracts</t>
  </si>
  <si>
    <t>Net realized and unrealized gain (loss)</t>
  </si>
  <si>
    <t>Net income (loss)</t>
  </si>
  <si>
    <t>Statements of Changes in Net Assets (Unaudited) - USD ($)</t>
  </si>
  <si>
    <t>Net Assets at Beginning of Period</t>
  </si>
  <si>
    <t>Increase (decrease) in Net Assets from share transactions</t>
  </si>
  <si>
    <t>Addition of 300,000, -0-, 300,000, and -0- shares, respectively</t>
  </si>
  <si>
    <t xml:space="preserve"> </t>
  </si>
  <si>
    <t>Redemption of 50,000, 300,000, 50,000 and 300,000 shares, respectively</t>
  </si>
  <si>
    <t>Net increase (decrease) in Net Assets from share transactions</t>
  </si>
  <si>
    <t>Increase (decrease) in Net Assets from operations</t>
  </si>
  <si>
    <t>Net investment loss</t>
  </si>
  <si>
    <t>Net realized loss</t>
  </si>
  <si>
    <t>Change in net unrealized gain</t>
  </si>
  <si>
    <t>Net increase in Net Assets from operations</t>
  </si>
  <si>
    <t>Net Assets at End of Period</t>
  </si>
  <si>
    <t>Statements of Changes in Net Assets (Unaudited) (Parenthetical) - shares</t>
  </si>
  <si>
    <t>Addition during the period</t>
  </si>
  <si>
    <t>Redemption during the period</t>
  </si>
  <si>
    <t>Statements of Cash Flows (Unaudited) - USD ($)</t>
  </si>
  <si>
    <t>Cash flows provided by (used in) operating activities</t>
  </si>
  <si>
    <t>Adjustments to reconcile net income (loss) to net cash provided by (used in) operating activities:</t>
  </si>
  <si>
    <t>Net realized loss on investments</t>
  </si>
  <si>
    <t>Change in net unrealized loss on investments</t>
  </si>
  <si>
    <t>Change in operating assets and liabilities:</t>
  </si>
  <si>
    <t>Sale (purchase) of investments, net</t>
  </si>
  <si>
    <t>Decrease (increase) in interest receivable</t>
  </si>
  <si>
    <t>Decrease in segregated cash held by broker</t>
  </si>
  <si>
    <t>Increase (decrease) in options written, at fair value</t>
  </si>
  <si>
    <t>Increase in receivable on open futures contracts</t>
  </si>
  <si>
    <t>Decrease in payable on open futures contracts</t>
  </si>
  <si>
    <t>Increase (decrease) in due to Sponsor</t>
  </si>
  <si>
    <t>Net cash provided by (used in) operating activities</t>
  </si>
  <si>
    <t>Cash flows from financing activities</t>
  </si>
  <si>
    <t>Proceeds from sale of shares</t>
  </si>
  <si>
    <t>Paid on redemption of shares</t>
  </si>
  <si>
    <t>Net cash provided by (used in) financing activities</t>
  </si>
  <si>
    <t>Net increase (decrease) in cash</t>
  </si>
  <si>
    <t>Cash, beginning of period</t>
  </si>
  <si>
    <t>Cash, end of period</t>
  </si>
  <si>
    <t>Organization</t>
  </si>
  <si>
    <t>Organization, Consolidation and Presentation of Financial Statements [Abstract]</t>
  </si>
  <si>
    <t>(1) Organization SIT RISING RATE ETF (the “Fund”), a series
of the ETF Managers Group Commodity Trust I (a Delaware statutory trust formed on July 23, 2014), commenced investment operations
on February 19, 2015. The Trust also includes one additional series, the Breakwave Dry Bulk Shipping ETF (“BDRY”)
that may be publicly offered in the future, but the Fund is currently the Trust’s only publicly offered series. The Fund
offers common units of beneficial interest (the “Shares”) only to certain eligible financial institutions (the “Authorized
Participants”) in one or more blocks of 50,000 Shares (a “Creation Basket”). ETF Managers Capital LLC (the “Sponsor”),
a Delaware limited liability company and a wholly owned subsidiary of Exchange Traded Managers Group LLC, serves as the managing
owner and commodity pool operator of the Fund. The Sponsor seeded the Fund with a capital contribution of $1,000 in exchange for
40 Shares (Founders Shares) at the initial issuance price of $25.00 per share on September 26, 2014. Sit Fixed Income Advisors
II, LLC (“Sit”) is registered as a “commodity trading advisor” and acts as such for the Fund. On January
8, 2015, Sit increased the seeding of the Fund with a capital contribution of $5,000,000 at the initial issuance price of $25.00
per share. From September 26, 2014 through February 18, 2015 the Fund had no operating activities. The Fund commenced investment operations on February
19, 2015. The Fund commenced trading on the NYSE Arca, Inc. (the “NYSE Arca”) on February 19, 2015 and trades under
the symbol “RISE”. Sit is paid a fee equal to 0.50% per annum, effective
January 27, 2016, of the value of the Fund’s average daily net assets for its services as the commodity trading advisor
to the Fund, payable by the Fund. Sit is a subsidiary of Sit Investment Associates, Inc. The fee payable to Sit has been waived
through September 30, 2017. The Fund’s investment objective is to profit
from rising interest rates by tracking the performance of a portfolio (the “Benchmark Portfolio”) consisting of exchange
traded futures contracts and options on futures on 2, 5 and 10 year U.S. Treasury securities (“Treasury Instruments”)
weighted to achieve a targeted negative 10-year average effective portfolio duration (the “Benchmark Component Instruments”).
The Fund seeks to achieve its investment objective by investing in the Benchmark Component Instruments currently constituting
the Benchmark Portfolio. The Benchmark Portfolio is maintained by Sit and will be rebalanced, reconstituted, or both, monthly
(typically on the 15th of each month and on the next business day if the 15th is a holiday, weekend, or other day on which the
national exchanges are closed) to maintain a negative 10-year average effective duration. The Benchmark Portfolio and the Fund
will each maintain a short position in Treasury Instruments. The Fund does not use futures contracts or options to obtain leveraged
investment results. The Fund will not invest in swaps or other over the counter derivative instruments. The weighting of the Treasury Instruments constituting
the Benchmark Component Instruments will be based on each maturity’s duration contribution. The expected range for the duration
weighted percentage of the 2 year and 5 year maturity Treasury Instruments will be from 30% to 70%. The expected range for the
duration weighted percentage of the 10-year maturity Treasury Instruments will be from 5% to 25%. The relative weightings of the
Benchmark Component Instruments will be shifted between maturities when there are material changes in the shape of the yield curve,
for example, if the Federal Reserve began raising short term interest rates more than long term interest rates. In such an instance,
Sit, which maintains the Benchmark Portfolio, will elect to increase the weightings of the 2 year and reduce the weighting in
the 10-year maturity. Conversely, Sit will do the opposite if the Federal Reserve began raising long term interest rates more
than short term interest rates. Reconstitution and rebalancing each will occur monthly, on the 15th, except for as noted above
or if there are radical changes in the yield curve such that effective duration is outside of a range from negative nine to negative
11-year average effective duration, in which case Sit will adjust the maturities of the Treasury Instruments before the next expected
monthly reconstitution. The Sponsor anticipates that approximately 5% to
15% of the Fund’s assets will be used as payment for or collateral for Treasury Instruments. In order to collateralize its
Treasury Instrument positions, the Fund will hold such assets, from which it will post margin to its futures commission merchant
(“FCM”), SG Americas Securities, LLC, in an amount equal to the margin required by the relevant exchange, and transfer
to its FCM any additional amounts that may be separately required by the FCM. When establishing positions in Treasury Instruments,
the Fund will be required to deposit initial margin with a value of approximately 3% to 10% of the value of each Treasury Instrument
position at the time it is established. These margin requirements are subject to change from time to time by the exchange or the
FCM. On a daily basis, the Fund will be obligated to pay, or entitled to receive, variation margin in an amount equal to the change
in the daily settlement level of its Treasury Instruments positions. Any assets not required to be posted as margin with the FCM
will be held at the Fund’s administrator in cash or cash equivalents as discussed below. The Benchmark Portfolio will be invested in Benchmark
Component Instruments and rebalanced, as noted above to maintain a negative average effective portfolio duration of approximately
10 years. Duration is a measure of estimated price sensitivity relative to changes in interest rates. Portfolios with longer durations
are typically more sensitive to changes in interest rates. For example, if interest rates rise by 1%, the market value of a security
with an effective duration of 5 years would decrease by 5%, with all other factors being constant, and likewise the market value
of a security with an effective duration of negative 5 years would increase by 5%, with all other factors being constant. The
correlation between duration and price sensitivity is greater for securities rated investment-grade than it is for securities
rated below investment-grade. Duration estimates are based on assumptions by Sit
and are subject to a number of limitations. Effective duration is calculated based on historical price changes of U.S. Treasuries
and Treasury Instruments held by the Benchmark Portfolio, and therefore is a more accurate estimate of price sensitivity provided
interest rates remain within their historical range. Investments in debt securities typically decrease in value when interest
rates rise. The risk is usually greater for longer-term debt securities. The Fund will incur certain expenses in connection
with its operations. The Fund will hold cash or cash equivalents such as U.S. Treasuries or other high credit quality, short-term
fixed-income or similar securities for direct investment or as collateral for the Treasury Instruments and for other liquidity
purposes and to meet redemptions that may be necessary on an ongoing basis. These expenses and income from the cash and cash equivalent
holdings may cause imperfect correlation between changes in the Fund’s net asset value (“NAV”) and changes in
the Benchmark Portfolio, because the Benchmark Portfolio does not reflect expenses or income. The Fund seeks to trade its positions prior to maturity;
accordingly, natural market forces may cost the Fund while rebalancing. Each time the Fund seeks to reconstitute its positions,
barring movement in the underlying securities, the futures and option prices may be higher or lower. Such differences in price,
barring a movement in the price of the underlying security, will constitute “roll yield” and may inhibit the Fund’s
ability to achieve its investment objective. Several factors determine the total return from investing
in a futures contract position. One factor that impacts the total return that will result from investing in near month futures
contracts and “rolling” those contracts forward each month is the price relationship between the current near month
contract and the next month contract. When the Fund purchases an option that expires “out
of the money,” the Fund will realize a loss. The Fund may not be able to invest the its assets in futures and options contracts
having an aggregate notional amount exactly equal to that which is required to achieve a negative 10-year average effective duration.
For example, as standardized contracts, U.S. Treasury futures contracts are denominated in specific dollar amounts, and the Fund’s
NAV and the proceeds from the sale of a Creation Basket are unlikely to be an exact multiple of the amounts of those contracts.
As a result, in such circumstances, the Fund may be better able to achieve the exact amount of exposure desired through the use
of other investments. The Sponsor will close existing positions when it
determines it would be appropriate to do so and reinvest the proceeds in other positions. Positions may also be closed out to
meet orders for Redemption Baskets.</t>
  </si>
  <si>
    <t>Summary of Significant Accounting Policies</t>
  </si>
  <si>
    <t>Accounting Policies [Abstract]</t>
  </si>
  <si>
    <t>(2)
Summary of Significant Accounting Policies (a)
Basis of Accounting The
accompanying financial statements of the Fund have been prepared in conformity with U.S. generally accepted accounting principles.
The Fund qualifies as an investment company for financial reporting purposes under Topic 946 of the Accounting Standard Codification
of U.S. GAAP. The
accompanying financial statements are unaudited, but in the opinion of management, all adjustments (which include normal recurring
adjustments) considered necessary to present fairly the financial statements have been made. These interim financial statements
should be read in conjunction with the Fund’s annual 10K filing and the Fund’s Prospectus dated January 20, 2017.
Interim period results are not necessarily indicative of results for a full-year period. (b)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accompanying notes. Actual results could differ from those estimates.
There were no significant estimates used in the preparation of the financial statements. (c)
Cash Cash,
when shown in the Statements of Assets and Liabilities, represents non-segregated cash with the custodian and does not include
short-term investments. (d)
Cash Held by Broker Sit
is registered as a “commodity trading advisor” and acts as such for the Fund. Sit is a subsidiary of Sit Investment
Associates, Inc. The Fund’s arrangement with SG Americas Securities, LLC, the Fund’s FCM, requires the Fund to meet
its variation margin requirement related to the price movements, both positive and negative, on futures contracts held by the
Fund by keeping cash on deposit with the Commodity Broker. These amounts are shown as Segregated cash held by broker in the Statements
of Assets and Liabilities. The Fund deposits cash and United States Treasury Obligations with the FCM subject to Commodity Futures
Trading Commission (the “CFTC”) regulations and various exchange and broker requirements. The combination of the Fund’s
deposits with its FCM of cash and United States Treasury Obligations and the unrealized gain or loss on open futures contracts
(variation margin) represents the Fund’s overall equity in its brokerage trading account. The Fund uses its cash held by
the FCM to satisfy variation margin requirements. The Fund earns interest on its cash deposited with the FCM and interest income
is recorded on the accrual basis. (e)
Final Net Asset Value for Fiscal Period The
calculation time of the Fund’s final net asset value for creation and redemption of Fund shares for the three months ended
September 30, 2017 was at 4:00 p.m. Eastern Time on September 29, 2017. Although
the Fund’s shares may continue to trade on secondary markets subsequent to the calculation of the final NAV, the 4:00 p.m.
Eastern Time represented the final opportunity to transact in creation or redemption baskets for the three months ended September
30, 2017. Fair
value per share is determined at the close of the NYSE Arca. For
financial reporting purposes, the Fund values its investment positions based upon the final closing price in their primary markets.
Accordingly, the investment valuations in these financial statements differ from those used in the calculation of the Fund’s
final creation/redemption NAV at September 30, 2017 and June 30, 2017. (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contracts are valued at the last settled price on the applicable exchange on which that futures contract trades. (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the valuation of investments at September 30, 2017 and at June 30, 2017 using the fair value hierarchy:
September
30, 2017 (unaudited)
Short-Term Purchased
Written Futures Total
Level
I – Quoted Prices $ 25,899,216 a $ 89,063 a $ (8,500 )b $ 240,407 c $ 26,220,186
a
– Included in Investments in securities in the Statements of Assets and Liabilities. b
– Included in Options Written, at fair value in the Statements of Assets and Liabilities. c
– Included in Receivable on open futures contracts in the Statements of Assets and Liabilities.
June
30, 2017 (audited)
Short-Term Purchased
Written Futures
Total
Level
I – Quoted Prices $ 20,247,291 a $ 72,703 a $ (3,477 )b $ 21,795 c $ 20,338,312
a
– Included in Investments in securities in the Statements of Assets and Liabilities. b
– Included in Options Written, at fair value in the Statements of Assets and Liabilities. c
– Included in Receivable on open futures contracts in the Statements of Assets and Liabilities. Transfers
between levels are recognized at the end of the reporting period. During the three months ended September 30, 2017 and the year
ended June 30, 2017, the Fund recognized no transfers from Level 1, Level 2 or Level 3. The
inputs or methodology used for valuing investments are not necessarily an indication of the risk associated with investing in
those securities. (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Assets and Liabilities and the change in the unrealized gain/loss between periods is reflected in the Statements of Operations.
Discounts on short-term securities purchased are accreted daily and reflected as Interest Income, when applicable, in the Statements
of Operations. (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inancial Accounting Standards Board and on-going analysis of tax law, regulation, and interpretations thereof.
The Fund’s federal tax returns are subject to examination by the Internal Revenue Service for a period of three years after
they are filed.</t>
  </si>
  <si>
    <t>Investments</t>
  </si>
  <si>
    <t>Investments [Abstract]</t>
  </si>
  <si>
    <t xml:space="preserve">(3)
Investments (a)
Short-Term Investments The
Fund may purchase U.S. Treasury Bills, agency securities, and other high-credit quality short-term fixed income or similar securities
with original maturities of one year or less. A portion of these investments may be used as margin for the Fund’s trading
in futures contracts. (b)
Accounting for Derivative Instruments In
seeking to achieve the Fund’s investment objective, Sit uses a mathematical approach to investing. Using this approach,
Sit determines the type, quantity and mix of investment positions that Sit believes in combination should produce returns consistent
with the Fund’s objective. All
open derivative positions at September 30, 2017 and June 30, 2017 for the Fund are disclosed in the Schedules of Investments and
the notional value of these open positions relative to the shareholders’ capital of the Fund is generally representative
of the notional value of open positions to shareholders’ capital throughout the reporting periods for the Fund. The volume
associated with derivative positions varies on a daily basis as the Fund transacts in derivative contracts in order to achieve
the appropriate exposure, as expressed in notional value, in comparison to shareholders’ capital consistent with the Fund’s
investment objective. Following
is a description of the derivative instruments used by the Fund during the reporting period, including the primary underlying
risk exposures. (c)
Futures Contracts The
Fund enters into futures contracts to gain exposure to changes in the value of the Benchmark Portfolio. A futures contract obligates
the seller to deliver (and the purchaser to accept) the future cash settlement of a specified quantity and type of a treasury
futures contract at a specified time and place. The contractual obligations of a buyer or seller of a treasury futures contract
may generally be satisfied by making an offsetting sale or purchase of an identical futures contract on the same or linked exchange
before the designated date of delivery. Upon
entering into a futures contract, the Fund is required to deposit and maintain as collateral at least such initial margin as required
by the exchange on which the transaction is affected. The initial margin is segregated as Cash held by broker, as disclosed in
the Statements of Assets and Liabilities, and is restricted as to its use. Pursuant to the futures contract, the Fund agrees to
receive from or pay to the broker an amount of cash equal to the daily fluctuation in value of the futures contract. Such receipts
or payments are known as variation margin and are recorded by the Fund as unrealized gains or losses. The Fund will realize a
gain or loss upon closing a futures transaction. Futures
contracts involve, to varying degrees, elements of market risk (specifically treasury price risk) and exposure to loss in excess
of the amount of variation margin. The face or contract amounts reflect the extent of the total exposure the Fund has in the particular
classes of instruments. Additional risks associated with the use of futures contracts include imperfect correlation between movements
in the price of the futures contracts and the market value of the underlying securities and the possibility of an illiquid market
for a futures contract. With futures contracts, there is minimal counterparty risk to the Fund since futures contracts are exchange-traded
and the exchange’s clearinghouse, as counterparty to all exchange-traded futures contracts, guarantees the futures contracts
against default. Fair
Value of Derivative Instruments, as of September 30, 2017
Asset
Derivatives Liability
Derivatives
Derivatives Statements
of Assets and Liabilities Unrealized Gain Statements
of Assets and Liabilities Fair Value
Interest
Rate Risk Receivable
on open futures contracts $ 240,407 *
Interest
Rate Risk — — Written
options, at fair value $ (8,500 )**
* Represents cumulative
appreciation of futures contracts as reported in the Statements of Assets and Liabilities.
** Represents fair value of options contracts as reported in the Statements of Assets and Liabilities. Fair
Value of Derivative Instruments, as of June 30, 2017
Asset
Derivatives Liability
Derivatives
Derivatives Statements
of Assets and Liabilities Unrealized Gain Statements
of Assets and Liabilities Fair Value
Interest
Rate Risk Receivable
on open futures contracts $ 21,795 *
Interest
Rate Risk — — Written
options, at fair value $ (3,477 )**
* Represents cumulative
appreciation of futures contracts as reported in the Statements of Assets and Liabilities.
** Represents
fair value of options contracts as reported in the Statements of Assets and Liabilities. The
Effect of Derivative Instruments on the Statements of Operations For
the Three Months Ended September 30, 2017
Derivatives Location
of Gain (Loss) on Derivatives Realized
Loss on Derivatives Recognized
in Income Change
in Unrealized Gain (Loss) on
Derivatives Recognized in Income
Interest
Rate Risk Net
realized loss on investments, futures and options contracts and/or Change in unrealized gain (loss) on investments, futures
and options contracts $ (108,952 ) $ 221,731
The
futures and options contracts open at September 30, 2017 are indicative of the activity for the three months ended September 30,
2017. The
Effect of Derivative Instruments on the Statements of Operations For
the Three Months Ended September 30, 2016
Derivatives Location
of Gain (Loss) on Derivatives Realized Loss
on Derivatives Recognized
in Income Change
in Unrealized Gain (Loss) on
Derivatives Recognized in Income
Interest
Rate Risk Net
realized gain (loss) on investments, futures and options contracts and/or Change in unrealized gain (loss) on investments,
futures and options contracts $ (66,126) $ 274,014
The
futures and options contracts open at September 30, 2016 are indicative of the activity for the three months ended September 30,
2016. </t>
  </si>
  <si>
    <t>Agreements</t>
  </si>
  <si>
    <t>Agreements [Abstract]</t>
  </si>
  <si>
    <t>(4)
Agreements
(a)
Management Fee The
Fund pays the Sponsor an annual management fee, monthly in arrears, in an amount calculated as the greater of 0.15% of its average
daily net assets, or $18,750 effective January 1, 2017 ($75,000 for the period from February 20, 2016 to December 31, 2016) (the “Sponsor Fee”). The Sponsor Fee is paid in consideration of the Sponsor’s
advisory services to the Fund. Additionally, Sit receives an annual fee, monthly in arrears, for its services equal to 0.50% effective
January 27, 2016 of the Fund’s average daily net assets. As of February 19, 2015, Sit has agreed to waive its license and
service fee (“CTA fee”) and the Sponsor has voluntarily agreed to correspondingly assume the remaining expenses of
the Fund so that Fund expenses do not exceed an annual rate of 1.50%, excluding brokerage commissions and interest expense, of
the value of the Fund’s average daily net assets (the “Expense Cap”). The assumption of expenses and waiver
of the CTA fee are contractual on the part of the Sponsor and Sit, respectively, through June 1, 2018. The
waiver of the CTA fees, pursuant to the undertaking, amounted to $27,123 and $16,335 for the three months ended September 30,
2017 and September 30, 2016, respectively, as disclosed in the Statements of Operations. The Fund currently accrues its daily
expenses up to the Expense Cap. At the end of each month, the accrued amount is remitted to the Sponsor as the Sponsor has assumed,
and is responsible for the payment of, the routine operational, administrative and other ordinary expenses of the Fund in excess
of the Expense Cap which aggregated $10,686 and $79,991 for the three months ended September 30, 2017 and September 30, 2016,
respectively, as disclosed in the Statements of Operations. (b)
The Administrator, Custodian, Fund Accountant and Transfer Agent The
Fund has appointed U.S. Bank, a national banking association, with its principal office in Milwaukee, Wisconsin, as the custodian
(the “Custodian”). Its affiliate, U.S. Bancorp Fund Services, is the Fund accountant (“the Fund accountant”)
of the Fund, transfer agent (the “Transfer Agent”) for Fund shares and administrator for the Fund (the “Administrator”).
It performs certain administrative and accounting services for the Fund and prepares certain SEC, NFA and CFTC reports on behalf
of the Fund. (U.S. Bank and U.S. Bancorp Fund Services are referred to collectively hereinafter as “U.S. Bank”). Effective
February 19, 2016, the Fund has agreed to pay U.S. Bank 0.05% of assets under management (“AUM”), with a $50,000 minimum
annual fee payable for its administrative, accounting and transfer agent services and 0.01% of AUM, with an annual minimum of
$4,800 for custody services. For the first year of services, the Fund paid U.S. Bank 0.05% of AUM, with a $45,000 minimum annual
fee payable for its administrative, accounting and transfer agent services and 0.01% of AUM, with an annual minimum of $4,800
for custody services. The Fund paid U.S. Bank $8,823 and $13,812 for the three months ended September 30, 2017 and September 30,
2016, respectively, as disclosed in the Statements of Operations. (c)
The Distributor Effective
April 1, 2017, the Fund pays ETFMG Financial LLC. (“Distributor”), an affiliate of the Sponsor, an annual fee for
statutory and wholesaling distribution services and related administrative services equal to the greater of $15,000 or 0.015%
of the Fund’s average daily net assets, payable monthly. This fee has two components, with a portion of the fee paid to
the Distributor, for the statutory distribution services and a portion paid to the Sponsor for the related administrative services.
Pursuant to the Marketing Agent Agreement between the Sponsor, the Fund and the Distributor, the Distributor assists the Sponsor
and the Fund with certain functions and duties relating to distribution and marketing services to the Fund, including reviewing
and approving marketing materials and certain regulatory compliance matters. The Distributor also assists with the processing
of creation and redemption orders. ALPS
Distributors, Inc. (“ALPS”) provided statutory and wholesaling distribution services to the Fund from December 1,
2015 through March 31, 2017. The Fund paid an annual fee for such distribution services and related administrative services equal
to $15,000 plus 0.02% of the Fund’s average daily net assets, payable monthly. This fee had two components, with a portion
of the fee paid to ALPS for the statutory distribution services and a portion paid to the Sponsor for the related administrative
services. Pursuant to the Marketing Agent Agreement between the Sponsor, the Fund and the ALPS, the former distributor assisted
the Sponsor and the Fund with certain functions and duties relating to distribution and marketing services to the Fund, including
reviewing and approving marketing materials and certain regulatory compliance matters. ALPS also assisted with the processing
of creation and redemption orders. The
Fund incurred $4,408 and $3,811 in distribution and related administrative services for the three months ended September 30, 2017
and September 30, 2016, respectively, as disclosed in the Statements of Operations. The
Fund also pays the Sponsor an annual fee for wholesale support services equal to 0.1% of the Fund’s average daily net assets, payable
monthly. The
Fund incurred $5,424 and $3,262 in wholesale support fees for the three months ended September 30, 2017 and September 30, 2016,
respectively, as disclosed in the Statements of Operations. (d)
The Commodity Broker SG
Americas Securities, LLC (the “Commodity Broker”), a Delaware limited liability company, serves as the Fund’s
clearing broker. In its capacity as clearing broker, the Commodity Broker executes and clears the Fund’s futures transactions
and performs certain administrative services for the Fund. The
Fund pays respective brokerage commissions, including applicable exchange fees, National Futures Association (“NFA”)
fees, give–up fees, pit brokerage fees and other transaction related fees and expenses charged in connection with trading
activities in CFTC regulated investments. Brokerage commissions on futures contracts are recognized on a half-turn basis. The
Sponsor does not expect brokerage commissions and fees to exceed 0.204% of the net asset value of the Fund for execution and clearing
services on behalf of the Fund, although the actual amount of brokerage commissions and fees in any year or any part of any year
may be greater. The effects of trading spreads, financing costs associated with financial instruments, and costs relating to the
purchase of U.S. Treasury Securities or similar high credit quality short-term fixed-income or similar securities are not included
in the foregoing analysis. The Fund incurred $8,159 and $6,377 in brokerage commissions and fees for the three months ended September
30, 2017 and September 30, 2016, respectively, as disclosed in the Statements of Operations. (e)
The Trustee Under
the Amended and Restated Declaration of Trust and Trust Agreement (the “Trust Agreement”), Wilmington Trust Company,
the Trustee of the Fund (the “Trustee”) serves as the sole trustee of the Fund in the State of Delaware. The Trustee
will accept service of legal process on the Fund in the State of Delaware and will make certain filings under the Delaware Statutory
Trust Act. Under the Trust Agreement, the Sponsor has the exclusive management and control of all aspects of the business of the
Fund. The Trustee does not owe any other duties to the Fund, the Sponsor or the Shareholders of the Fund. The Trustee has no duty
or liability to supervise or monitor the performance of the Sponsor, nor does the Trustee have any liability for the acts or omissions
of the Sponsor. The Fund incurred $1,260 and $1,260, in trustee fees for the three months ended September 30, 2017 and September
30, 2016, respectively, which is included in Other Expenses in the Statements of Operations. (f)
Routine Offering, Operational, Administrative and Other Ordinary Expenses The
Sponsor, in accordance with the Fund’s Expense Cap limitation pays all of the routine offering, operational, administrative
and other ordinary expenses of the Fund in excess of 1.50% (excluding brokerage commissions and interest expense) of the Fund’s
average daily net assets, including, but not limited to, accounting and computer services, the fees and expenses of the Trustee,
Administrator, Custodian, Transfer Agent and Distributor, legal and accounting fees and expenses, tax return preparation expenses,
filing fees, and printing, mailing and duplication costs. The Fund incurred $127,336 and $151,707, respectively, for the three
months ended September 30, 2017 and September 30, 2016, respectively, in routine offering, operational, administrative or other
ordinary expenses. The
CTA fee waiver by Sit and the assumption of Fund expenses above the Expense Cap by the Sponsor, pursuant to the undertaking (as
discussed in Note 4a), amounted to $27,123 and $10,686, respectively, for the three months ended September 30, 2017, and $16,335
and $79,991, respectively, for the three months ended September 30, 2016. (g)
Organizational and Offering Costs Expenses
incurred in connection with organizing the Fund and up to the offering of its Shares upon commencement of its investment operations
on February 19, 2015, were paid by the Sponsor and Sit without reimbursement. Accordingly,
all such expenses are not reflected in the Statements of Operations. The Fund will bear the costs of its continuous offering of
Shares and ongoing offering expenses. Such ongoing offering costs will be included as a portion of the Routine Offering, Operational,
Administrative and Other Ordinary Expenses. These costs will include registration fees for regulatory agencies and all legal,
accounting, printing and other expenses associated therewith. These costs will be accounted for as a deferred charge and thereafter
amortized to expense over twelve months on a straight-line basis or a shorter period if warranted. For the three months ended
September 30, 2017 and 2016, the Fund did not incur such expenses. (h)
Extraordinary Fees and Expenses The
Fund will pay all extraordinary fees and expenses, if any. Extraordinary fees and expenses are fees and expenses which are nonrecurring
and unusual in nature, such as legal claims and liabilities, litigation costs or indemnification or other unanticipated expenses.
Such extraordinary fees and expenses, by their nature, are unpredictable in terms of timing and amount. For the three months ended
September 30, 2017 and 2016, respectively, the Fund did not incur such expenses.</t>
  </si>
  <si>
    <t>Creations and Redemptions</t>
  </si>
  <si>
    <t>Creations and Redemptions [Abstract]</t>
  </si>
  <si>
    <t>(5)
Creations and Redemptions The
Fund issues and redeems Shares from time to time, but only in one or more Creation Baskets. A Creation Basket is a block of 50,000
Shares of the Fund. Baskets may be created or redeemed only by Authorized Participants. Except
when aggregated in Creation Baskets, the Shares are not redeemable securities. Retail investors, therefore, generally will not
be able to purchase or redeem Shares directly from or with the Fund. Rather, most retail investors will purchase or sell Shares
in the secondary market with the assistance of a broker. Thus, some of the information contained in these Notes to Financial Statements
– such as references to the Transaction Fee imposed on creations and redemptions – is not relevant to retail investors. (a)
Transaction Fees on Creation and Redemption Transactions In
connection with orders to create and redeem one or more Creation Baskets, an Authorized Participant is required to pay a transaction
fee, or AP Transaction Fee, of $500 per order, which goes directly to the Custodian. The AP Transaction Fees are paid by the Authorized
Participants and not by the Fund. (b)
Share Transactions
Summary
of Share Transactions for the Three Months Ended September 30, 2017
Shares Net
Assets Increase (
Decrease)
Shares
Sold 300,000 $ 6,825,745
Shares
Redeemed (50,000 ) (1,148,230 )
Net
Increase (Decrease) 250,000 $ 5,677,515
Summary
of Share Transactions for the Three Months Ended September 30, 2016
Shares Net
Assets Increase (
Decrease)
Shares
Sold — —
Shares
Redeemed (300,000 ) $ (6,751,830 )
Net
Increase (Decrease) (300,000 ) $ (6,751,830 )</t>
  </si>
  <si>
    <t>Risk</t>
  </si>
  <si>
    <t>Risks and Uncertainties [Abstract]</t>
  </si>
  <si>
    <t>(6) Risk (a) Investment Related Risk The NAV of the Fund’s shares relates
directly to the value of the U.S. treasuries, cash and cash equivalents held by the Fund and the portfolio’s negative effective
duration established and maintained through the Fund’s investment in Treasury Instruments. Fluctuations in the prices of
these assets could materially adversely affect the value and performance of an investment in the Fund’s shares. Past performance
is not necessarily indicative of future results; all or substantially all of an investment in the Fund could be lost. Investments in debt securities typically decrease
in value when interest rates rise, however, the Fund attempts to maintain a portfolio with a negative effective duration and therefore
anticipates that an increase in interest rates may increase the Fund’s value, and a decrease in rates may lower the Fund’s
value. The NAV of the Fund’s shares relates directly to the value of U.S. Treasuries and Treasury Instruments held by the
Fund which are materially impacted by interest rate movements. The magnitude of the impact on value from a change in interest rates
is often greater for longer-term fixed income than shorter-term securities. Interest rates have been near historic lows since the
market events of 2008 and may remain low. Interest rate movements are heavily influenced
by the action of the Board of Governors of the Federal Reserve System and other central banks. Their actions are based on judgments
and policies which involve numerous political and economic factors which are unpredictable. Recent interest rate and monetary
policies have been unprecedented and may continue to be so. The Fund attempts to track a portfolio benchmark.
The performance of the Fund may not closely track the performance of the benchmark portfolio for a variety of reasons. For example,
the Fund incurs operating expenses and portfolio transaction costs not incurred by the benchmark. The Fund is also required to
manage cash flows and may experience operational inefficiencies the benchmark does not. In addition, the Fund may not be fully
invested in the contents of its benchmark at all times or may hold securities not included in its benchmark. The Fund invests in Treasury Instruments and
U.S. treasuries with exposure to different maturity dates. Generally, the Fund’s exposure to securities with maturities of
2 and 5 years will be greater than its exposure to securities with maturities of 10 years. Interest rates do not change uniformly
for U.S. Treasuries of different maturities and therefore if interest rates rise, the investment performance of the Fund will be
impacted by the Fund’s current maturity exposure which may be different from the expectations of the Sponsor and investors
in the Fund. At any time, the Fund’s maturity exposure may not be optimal with respect to a movement in interest rates which
would negatively impact performance. (b) Liquidity Risk In certain circumstances, such as the disruption
of the orderly markets for the futures contracts or Financial Instruments in which the Fund invests, the Fund might not be able
to dispose of certain holdings quickly or at prices that represent what the market value may have been in an orderly market. Futures
and option positions cannot always be liquidated at the desired price. It is difficult to execute a trade at a specific price when
there is a relatively small volume of buy and sell orders in a market. A market disruption can also make it difficult to liquidate
a position. The large size of the positions that the Fund may acquire increases the risk of illiquidity both by making its positions
more difficult to liquidate and by potentially increasing losses while trying to do so. Such a situation may prevent the Fund from
limiting losses, realizing gains or achieving a high correlation with the Benchmark Portfolio.</t>
  </si>
  <si>
    <t>Profit and Loss Allocations and Distributions</t>
  </si>
  <si>
    <t>Profit and Loss Allocations and Distributions [Abstract]</t>
  </si>
  <si>
    <t>(7)
Profit and Loss Allocations and Distributions
Pursuant
to the Trust Agreement, income and expenses are allocated pro rata pro rata</t>
  </si>
  <si>
    <t>Indemnifications</t>
  </si>
  <si>
    <t>Indemnifications [Abstract]</t>
  </si>
  <si>
    <t>(8)
Indemnifications
The
Sponsor, either in its own capacity or in its capacity as the Sponsor and on behalf of the Fund, has entered into various service
agreements that contain a variety of representations, or provide indemnification provisions related to certain risks service providers
undertake in performing services which are in the best interests of the Fund. As of September 30, 2017, the Fund had not received
any claims or incurred any losses pursuant to these agreements and expects the risk of such losses to be remote.</t>
  </si>
  <si>
    <t>Termination</t>
  </si>
  <si>
    <t>Termination [Abstract]</t>
  </si>
  <si>
    <t>(9)
Termination
The
term of the Fund is perpetual unless terminated earlier in certain circumstances as described in the Prospectus.</t>
  </si>
  <si>
    <t>Net Asset Value and Financial Highlights</t>
  </si>
  <si>
    <t>Net Asset Value And Financial Highlights [Abstract]</t>
  </si>
  <si>
    <t>(10)
Net Asset Value and Financial Highlights
The
Fund is presenting the following net asset value and financial highlights related to investment performance for a Share outstanding
throughout the Three Months Ended September 30, 2017 and September 30, 2016, respectively. The net investment income and total
expense ratios are calculated using average net assets. The net asset value presentation is calculated by dividing the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Three
Months Three
Months
September
30, September
30,
2017 2016
Net Asset Value
Net asset value per Share,
beginning of period $ 23.15 $ 22.33
Net investment income
(loss) (0.04 ) (0.08 )
Net
realized and unrealized gain (loss) 0.01 0.31
Net
Income (Loss) (0.03 ) 0.23
Net Asset Value
per Share, end of period $ 23.12 $ 22.56
Market Value per
Share, end of period $ 23.03 $ 22.52 (a)
Ratios
to Average Net Assets*
Expense
Ratio*** 1.65 % 1.70 %
Expense
Ratio*** before Waiver/Assumption 2.35 % 4.64 %
Net
Investment Income (Loss) (0.66 )% (1.48 )%
Total
Return, at Net Asset Value** (0.13 )% 1.03 %
Total
Return, at Market Value** 0.04 % 5.28 %
(a) Represents
the closing bid/ask mean as of September 30, 2016. *
Percentages are annualized. **
Percentages are not annualized.
***
As of February 19, 2015, Fund expenses have been capped at 1.50% of average daily net assets, plus brokerage commissions and interest
expense, as disclosed in Note 4.</t>
  </si>
  <si>
    <t>New Accounting Pronouncements</t>
  </si>
  <si>
    <t>Accounting Changes and Error Corrections [Abstract]</t>
  </si>
  <si>
    <t xml:space="preserve">(11)
New Accounting Pronouncements In
October 2016, the Securities and Exchange Commission (SEC) issued Final Rule Release No. 33-10231, Investment Company Reporting
Modernization (the Release). The Release calls for adoption of new rules and forms as well as amendments to its rules and forms
to modernize the reporting and disclosure of information by registered investment companies. The SEC is adopting amendments to
Regulation S-X, which will require standardized, enhanced disclosure about derivatives in investment company financial statements,
as well as other amendments. The updates to Regulation S-X were effective August 1, 2017 and may result in additional disclosure
relating to the presentation of derivatives and certain other financial instruments. These updates will have no impact on the
Fund’s net assets or results of operations. In
November 2016, FASB issued a new Accounting Standards Update No. 2016-18, “Statement of Cash Flows (Topic 230 Restricted
Cash, a consensus of the FASB’s Emerging Issues Task Force” </t>
  </si>
  <si>
    <t>Subsequent Events</t>
  </si>
  <si>
    <t>Subsequent Events [Abstract]</t>
  </si>
  <si>
    <t>(12)
Subsequent Events The
Fund evaluated the need for disclosures and/or adjustments resulting from subsequent events through the date the financial statements
were issued. This evaluation did not result in any subsequent events that necessitated disclosures and/or adjustments.</t>
  </si>
  <si>
    <t>Summary of Significant Accounting Policies (Policies)</t>
  </si>
  <si>
    <t>Basis of Accounting</t>
  </si>
  <si>
    <t xml:space="preserve">(a)
Basis of Accounting The
accompanying financial statements of the Fund have been prepared in conformity with U.S. generally accepted accounting principles.
The Fund qualifies as an investment company for financial reporting purposes under Topic 946 of the Accounting Standard Codification
of U.S. GAAP. The
accompanying financial statements are unaudited, but in the opinion of management, all adjustments (which include normal recurring
adjustments) considered necessary to present fairly the financial statements have been made. These interim financial statements
should be read in conjunction with the Fund’s annual 10K filing and the Fund’s Prospectus dated January 20, 2017.
Interim period results are not necessarily indicative of results for a full-year period. </t>
  </si>
  <si>
    <t>Use of Estimates</t>
  </si>
  <si>
    <t xml:space="preserve">(b)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accompanying notes. Actual results could differ from those estimates.
There were no significant estimates used in the preparation of the financial statements. </t>
  </si>
  <si>
    <t>Cash</t>
  </si>
  <si>
    <t>(c)
Cash Cash,
when shown in the Statements of Assets and Liabilities, represents non-segregated cash with the custodian and does not include
short-term investments.</t>
  </si>
  <si>
    <t>Cash Held by Broker</t>
  </si>
  <si>
    <t>(d)
Cash Held by Broker Sit
is registered as a “commodity trading advisor” and acts as such for the Fund. Sit is a subsidiary of Sit Investment
Associates, Inc. The Fund’s arrangement with SG Americas Securities, LLC, the Fund’s FCM, requires the Fund to meet
its variation margin requirement related to the price movements, both positive and negative, on futures contracts held by the
Fund by keeping cash on deposit with the Commodity Broker. These amounts are shown as Segregated cash held by broker in the Statements
of Assets and Liabilities. The Fund deposits cash and United States Treasury Obligations with the FCM subject to Commodity Futures
Trading Commission (the “CFTC”) regulations and various exchange and broker requirements. The combination of the Fund’s
deposits with its FCM of cash and United States Treasury Obligations and the unrealized gain or loss on open futures contracts
(variation margin) represents the Fund’s overall equity in its brokerage trading account. The Fund uses its cash held by
the FCM to satisfy variation margin requirements. The Fund earns interest on its cash deposited with the FCM and interest income
is recorded on the accrual basis.</t>
  </si>
  <si>
    <t>Final Net Asset Value for Fiscal Period</t>
  </si>
  <si>
    <t>(e)
Final Net Asset Value for Fiscal Period The
calculation time of the Fund’s final net asset value for creation and redemption of Fund shares for the three months ended
September 30, 2017 was at 4:00 p.m. Eastern Time on September 29, 2017. Although
the Fund’s shares may continue to trade on secondary markets subsequent to the calculation of the final NAV, the 4:00 p.m.
Eastern Time represented the final opportunity to transact in creation or redemption baskets for the three months ended September
30, 2017. Fair
value per share is determined at the close of the NYSE Arca. For
financial reporting purposes, the Fund values its investment positions based upon the final closing price in their primary markets.
Accordingly, the investment valuations in these financial statements differ from those used in the calculation of the Fund’s
final creation/redemption NAV at September 30, 2017 and June 30, 2017.</t>
  </si>
  <si>
    <t>Investment Valuation</t>
  </si>
  <si>
    <t xml:space="preserve">(f)
Investment Valuation Short-term
investments, excluding U.S. Treasury Bills, are carried at amortized cost, which approximates fair value. U.S. Treasury Bills
are valued as determined by an independent pricing service based on methods which include consideration of: yields or prices of
securities of comparable quality, coupon, maturity and type; indications as to values from dealers; and general market conditions. Futures
contracts are valued at the last settled price on the applicable exchange on which that futures contract trades. </t>
  </si>
  <si>
    <t>Financial Instruments and Fair Value</t>
  </si>
  <si>
    <t>(g)
Financial Instruments and Fair Value The
Fund discloses the fair value of its investments in accordance with the Financial Accounting Standards Board (FASB) fair value
measurement and disclosure guidance which requires a fair value hierarchy that prioritizes the inputs to valuation techniques
used to measure fair value. The disclosure requirements establish a fair value hierarchy that distinguishes between: (1) market
participant assumptions developed based on market data obtained from sources independent to the Fund (observable inputs); and
(2) the Fund’s own assumptions about market participant assumptions developed based on the best information available under
the circumstances (unobservable inputs). The three levels defined by the disclosure requirements hierarchy are as follows: Level
I: Quoted prices (unadjusted) in active markets for identical assets and liabilities that the reporting entity has the ability
to access at the measurement date. Level
II: Inputs other than quoted prices included within Level I that are observable for the asset or liability, either directly or
indirectly. Level II inputs include the following: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 Level
III: Unobservable pricing input at the measurement date for the asset or liability. Unobservable inputs shall be used to measure
fair value to the extent that observable inputs are not available. In
some instances, the inputs used to measure fair value might fall in different levels of the fair value hierarchy. The level in
the fair value hierarchy within which the fair value measurement in its entirety falls shall be determined based on the lowest
input level that is significant to the fair value measurement in its entirety. Fair
value measurements also require additional disclosure when the volume and level of activity for the asset or liability have significantly
decreased, as well as when circumstances indicate that a transaction is not orderly. The
following tables summarize the valuation of investments at September 30, 2017 and at June 30, 2017 using the fair value hierarchy:
September
30, 2017 (unaudited)
Short-Term Purchased
Written Futures Total
Level
I – Quoted Prices $ 25,899,216 a $ 89,063 a $ (8,500 )b $ 240,407 c $ 26,220,186
a
– Included in Investments in securities in the Statements of Assets and Liabilities. b
– Included in Options Written, at fair value in the Statements of Assets and Liabilities. c
– Included in Receivable on open futures contracts in the Statements of Assets and Liabilities.
June
30, 2017 (audited)
Short-Term Purchased
Written Futures
Total
Level
I – Quoted Prices $ 20,247,291 a $ 72,703 a $ (3,477 )b $ 21,795 c $ 20,338,312
a
– Included in Investments in securities in the Statements of Assets and Liabilities. b
– Included in Options Written, at fair value in the Statements of Assets and Liabilities. c
– Included in Receivable on open futures contracts in the Statements of Assets and Liabilities. Transfers
between levels are recognized at the end of the reporting period. During the three months ended September 30, 2017 and the year
ended June 30, 2017, the Fund recognized no transfers from Level 1, Level 2 or Level 3. The
inputs or methodology used for valuing investments are not necessarily an indication of the risk associated with investing in
those securities.</t>
  </si>
  <si>
    <t>Investment Transactions and Related Income</t>
  </si>
  <si>
    <t xml:space="preserve">(h)
Investment Transactions and Related Income Investment
transactions are recorded on the trade date. All such transactions are recorded on the identified cost basis, and marked to market
daily. Unrealized gain/loss on open futures contracts is reflected in Receivable/Payable on open futures contracts in the Statements
of Assets and Liabilities and the change in the unrealized gain/loss between periods is reflected in the Statements of Operations.
Discounts on short-term securities purchased are accreted daily and reflected as Interest Income, when applicable, in the Statements
of Operations. </t>
  </si>
  <si>
    <t>Federal Income Taxes</t>
  </si>
  <si>
    <t>(i)
Federal Income Taxes The
Fund is registered as a Delaware statutory trust and is treated as a partnership for U.S. federal income tax purposes. Accordingly,
the Fund does not expect to incur U.S. federal income tax liability; rather, each beneficial owner is required to take into account
their allocable share of the Fund’s income, gain, loss, deductions and other items for the Fund’s taxable year ending
with or within the beneficial owner’s taxable year. Management
of the Fund has reviewed the open tax years and major jurisdictions and concluded that there is no tax liability resulting from
unrecognized tax benefits relating to uncertain income tax positions taken or expected to be taken in future tax returns. The
Fund is also not aware of any tax positions for which it is reasonably possible that the total amounts of unrecognized tax benefits
will significantly change in the next twelve months. On an ongoing basis, management will monitor its tax positions taken to determine
if adjustments to its conclusions are necessary based on factors including, but not limited to, further implementation of guidance
expected from the Financial Accounting Standards Board and on-going analysis of tax law, regulation, and interpretations thereof.
The Fund’s federal tax returns are subject to examination by the Internal Revenue Service for a period of three years after
they are filed.</t>
  </si>
  <si>
    <t>Summary of Significant Accounting Policies (Tables)</t>
  </si>
  <si>
    <t>Schedule of balance sheet grouping</t>
  </si>
  <si>
    <t>The
following tables summarize the valuation of investments at September 30, 2017 and at June 30, 2017 using the fair value hierarchy:
September
30, 2017 (unaudited)
Short-Term Purchased
Written Futures Total
Level
I – Quoted Prices $ 25,899,216 a $ 89,063 a $ (8,500 )b $ 240,407 c $ 26,220,186
a
– Included in Investments in securities in the Statements of Assets and Liabilities. b
– Included in Options Written, at fair value in the Statements of Assets and Liabilities. c
– Included in Receivable on open futures contracts in the Statements of Assets and Liabilities.
June
30, 2017 (audited)
Short-Term Purchased
Written Futures
Total
Level
I – Quoted Prices $ 20,247,291 a $ 72,703 a $ (3,477 )b $ 21,795 c $ 20,338,312
a
– Included in Investments in securities in the Statements of Assets and Liabilities. b
– Included in Options Written, at fair value in the Statements of Assets and Liabilities. c
– Included in Receivable on open futures contracts in the Statements of Assets and Liabilities.</t>
  </si>
  <si>
    <t>Investments (Tables)</t>
  </si>
  <si>
    <t>Schedule of derivative instruments in statement of financial position</t>
  </si>
  <si>
    <t>Fair
Value of Derivative Instruments, as of September 30, 2017
Asset
Derivatives Liability
Derivatives
Derivatives Statements
of Assets and Liabilities Unrealized Gain Statements
of Assets and Liabilities Fair Value
Interest
Rate Risk Receivable
on open futures contracts $ 240,407 *
Interest
Rate Risk — — Written
options, at fair value $ (8,500 )**
* Represents cumulative
appreciation of futures contracts as reported in the Statements of Assets and Liabilities.
** Represents fair value of options contracts as reported in the Statements of Assets and Liabilities. Fair
Value of Derivative Instruments, as of June 30, 2017
Asset
Derivatives Liability
Derivatives
Derivatives Statements
of Assets and Liabilities Unrealized Gain Statements
of Assets and Liabilities Fair Value
Interest
Rate Risk Receivable
on open futures contracts $ 21,795 *
Interest
Rate Risk — — Written
options, at fair value $ (3,477 )**
* Represents cumulative
appreciation of futures contracts as reported in the Statements of Assets and Liabilities.
** Represents
fair value of options contracts as reported in the Statements of Assets and Liabilities.</t>
  </si>
  <si>
    <t>Schedule of derivative instruments, effect on other comprehensive income (loss)</t>
  </si>
  <si>
    <t xml:space="preserve">The
Effect of Derivative Instruments on the Statements of Operations For
the Three Months Ended September 30, 2017
Derivatives Location
of Gain (Loss) on Derivatives Realized
Loss on Derivatives Recognized
in Income Change
in Unrealized Gain (Loss) on
Derivatives Recognized in Income
Interest
Rate Risk Net
realized loss on investments, futures and options contracts and/or Change in unrealized gain (loss) on investments, futures
and options contracts $ (108,952 ) $ 221,731
The
futures and options contracts open at September 30, 2017 are indicative of the activity for the three months ended September 30,
2017. The
Effect of Derivative Instruments on the Statements of Operations For
the Three Months Ended September 30, 2016
Derivatives Location
of Gain (Loss) on Derivatives Realized Loss
on Derivatives Recognized
in Income Change
in Unrealized Gain (Loss) on
Derivatives Recognized in Income
Interest
Rate Risk Net
realized gain (loss) on investments, futures and options contracts and/or Change in unrealized gain (loss) on investments,
futures and options contracts $ (66,126) $ 274,014
The
futures and options contracts open at September 30, 2016 are indicative of the activity for the three months ended September 30,
2016. </t>
  </si>
  <si>
    <t>Creations and Redemptions (Tables)</t>
  </si>
  <si>
    <t>Creations And Redemptions Tables</t>
  </si>
  <si>
    <t>Schedule of share transactions</t>
  </si>
  <si>
    <t>(b)
Share Transactions
Summary
of Share Transactions for the Three Months Ended September 30, 2017
Shares Net
Assets Increase (
Decrease)
Shares
Sold 300,000 $ 6,825,745
Shares
Redeemed (50,000 ) (1,148,230 )
Net
Increase (Decrease) 250,000 $ 5,677,515
Summary
of Share Transactions for the Three Months Ended September 30, 2016
Shares Net
Assets Increase (
Decrease)
Shares
Sold — —
Shares
Redeemed (300,000 ) $ (6,751,830 )
Net
Increase (Decrease) (300,000 ) $ (6,751,830 )</t>
  </si>
  <si>
    <t>Net Asset Value and Financial Highlights (Tables)</t>
  </si>
  <si>
    <t>Schedule of net asset value and ratios to average net assets</t>
  </si>
  <si>
    <t>The
Fund is presenting the following net asset value and financial highlights related to investment performance for a Share outstanding
throughout the Three Months Ended September 30, 2017 and September 30, 2016, respectively. The net investment income and total
expense ratios are calculated using average net assets. The net asset value presentation is calculated by dividing the Fund’s
net assets by the average daily number of Shares outstanding. The net investment income (loss) and expense ratios have been annualized.
The total return is based on the change in net asset value and market value of the Shares during the period. An individual investor’s
return and ratios may vary based on the timing of their transactions in Fund Shares.
Three
Months Three
Months
September
30, September
30,
2017 2016
Net Asset Value
Net asset value per Share,
beginning of period $ 23.15 $ 22.33
Net investment income
(loss) (0.04 ) (0.08 )
Net
realized and unrealized gain (loss) 0.01 0.31
Net
Income (Loss) (0.03 ) 0.23
Net Asset Value
per Share, end of period $ 23.12 $ 22.56
Market Value per
Share, end of period $ 23.03 $ 22.52 (a)
Ratios
to Average Net Assets*
Expense
Ratio*** 1.65 % 1.70 %
Expense
Ratio*** before Waiver/Assumption 2.35 % 4.64 %
Net
Investment Income (Loss) (0.66 )% (1.48 )%
Total
Return, at Net Asset Value** (0.13 )% 1.03 %
Total
Return, at Market Value** 0.04 % 5.28 %
(a) Represents
the closing bid/ask mean as of September 30, 2016. *
Percentages are annualized. **
Percentages are not annualized.
***
As of February 19, 2015, Fund expenses have been capped at 1.50% of average daily net assets, plus brokerage commissions and interest
expense, as disclosed in Note 4.</t>
  </si>
  <si>
    <t>Organization (Details Narrative) - USD ($)</t>
  </si>
  <si>
    <t>Jan. 08, 2015</t>
  </si>
  <si>
    <t>Sep. 26, 2014</t>
  </si>
  <si>
    <t>Jan. 27, 2016</t>
  </si>
  <si>
    <t>Common unit, issued</t>
  </si>
  <si>
    <t>Minimum [Member]</t>
  </si>
  <si>
    <t>Percentage of funds asset</t>
  </si>
  <si>
    <t>5.00%</t>
  </si>
  <si>
    <t>Percentage of treasury instrument</t>
  </si>
  <si>
    <t>3.00%</t>
  </si>
  <si>
    <t>Minimum [Member] | Two Year Maturity Treasury Instruments [Member]</t>
  </si>
  <si>
    <t>Expected range for duration weighted percentage</t>
  </si>
  <si>
    <t>30.00%</t>
  </si>
  <si>
    <t>Minimum [Member] | Ten Year Maturity Treasury Instruments [Member]</t>
  </si>
  <si>
    <t>Maximum [Member]</t>
  </si>
  <si>
    <t>15.00%</t>
  </si>
  <si>
    <t>10.00%</t>
  </si>
  <si>
    <t>Maximum [Member] | Five Year Maturity Treasury Instruments [Member]</t>
  </si>
  <si>
    <t>Maximum [Member] | Ten Year Maturity Treasury Instruments [Member]</t>
  </si>
  <si>
    <t>25.00%</t>
  </si>
  <si>
    <t>ETF Managers Capital LLC [Member]</t>
  </si>
  <si>
    <t>Proceeds from contributed capital</t>
  </si>
  <si>
    <t>Number of shares exchanged</t>
  </si>
  <si>
    <t>Share price (in dollars per share)</t>
  </si>
  <si>
    <t>Sit Fixed Income Advisors II, LLC [Member]</t>
  </si>
  <si>
    <t>Percentage of fee paid</t>
  </si>
  <si>
    <t>0.50%</t>
  </si>
  <si>
    <t>Summary of Significant Accounting Policies (Details) - Fair Value, Inputs, Level 1 [Member] - USD ($)</t>
  </si>
  <si>
    <t>Short-Term Investments</t>
  </si>
  <si>
    <t>Purchased Options Contracts</t>
  </si>
  <si>
    <t>Written Options Contracts</t>
  </si>
  <si>
    <t>Future Contracts</t>
  </si>
  <si>
    <t>Total</t>
  </si>
  <si>
    <t>Included in Investments in securities in the Statements of Assets and Liabilities.</t>
  </si>
  <si>
    <t>Included in Options Written, at fair value in the Statements of Assets and Liabilities.</t>
  </si>
  <si>
    <t>Included in Receivable on open futures contracts in the Statements of Assets and Liabilities.</t>
  </si>
  <si>
    <t>Investments (Details) - Interest Rate Risk [Member] - USD ($)</t>
  </si>
  <si>
    <t>Risks Inherent in Servicing Assets and Servicing Liabilities [Line Items]</t>
  </si>
  <si>
    <t>Written options, at fair value</t>
  </si>
  <si>
    <t>Represents cumulative appreciation of futures contracts as reported in the Statements of Assets and Liabilities.</t>
  </si>
  <si>
    <t>Represents fair value of options contracts as reported in the Statements of Assets and Liabilities.</t>
  </si>
  <si>
    <t>Investments (Details 1) - Interest Rate Risk [Member] - USD ($)</t>
  </si>
  <si>
    <t>Location of Gain (Loss) on Derivatives</t>
  </si>
  <si>
    <t>Net realized gain (loss) on investments,
futures and options contracts and/or Change in unrealized gain (loss) on investments, futures and options contracts</t>
  </si>
  <si>
    <t>Realized Gain (Loss) on Derivatives Recognized in Income</t>
  </si>
  <si>
    <t>Change in Unrealized gain (loss) on Derivatives Recognized in Income</t>
  </si>
  <si>
    <t>Agreements (Details Narrative) - USD ($)</t>
  </si>
  <si>
    <t>1 Months Ended</t>
  </si>
  <si>
    <t>10 Months Ended</t>
  </si>
  <si>
    <t>Feb. 19, 2016</t>
  </si>
  <si>
    <t>Dec. 31, 2016</t>
  </si>
  <si>
    <t>Fund expenses annual rate percentage</t>
  </si>
  <si>
    <t>1.50%</t>
  </si>
  <si>
    <t>Waiver of commodity trading advisor fees</t>
  </si>
  <si>
    <t>Assets under management percentage</t>
  </si>
  <si>
    <t>0.05%</t>
  </si>
  <si>
    <t>Percentage of brokerage commissions and fees</t>
  </si>
  <si>
    <t>0.204%</t>
  </si>
  <si>
    <t>Trustee fees</t>
  </si>
  <si>
    <t>Percentage of funds average daily net assets</t>
  </si>
  <si>
    <t>Administrative and other expenses absorbed by sponsor</t>
  </si>
  <si>
    <t>Expense related to distribution or servicing and underwriting fees</t>
  </si>
  <si>
    <t>Noninterest expense commission expense</t>
  </si>
  <si>
    <t>Costs and expenses</t>
  </si>
  <si>
    <t>Management fee expense</t>
  </si>
  <si>
    <t>0.10%</t>
  </si>
  <si>
    <t>Revised annual sponsor fee</t>
  </si>
  <si>
    <t>Distributor [Member] | Alps Distributors, Inc. [Member]</t>
  </si>
  <si>
    <t>0.015%</t>
  </si>
  <si>
    <t>Accrued professional fees, current</t>
  </si>
  <si>
    <t>Custody fees</t>
  </si>
  <si>
    <t>Minimum [Member] | Distributor [Member] | Alps Distributors, Inc. [Member]</t>
  </si>
  <si>
    <t>Payments for fees</t>
  </si>
  <si>
    <t>Sponsors Advisory Services [Member]</t>
  </si>
  <si>
    <t>Advisory services management fees percentage</t>
  </si>
  <si>
    <t>0.15%</t>
  </si>
  <si>
    <t>Custody Services [Member]</t>
  </si>
  <si>
    <t>0.01%</t>
  </si>
  <si>
    <t>Creations and Redemptions (Details) - USD ($)</t>
  </si>
  <si>
    <t>Shares Sold, Shares</t>
  </si>
  <si>
    <t>Shares Redeemed, Shares</t>
  </si>
  <si>
    <t>Net Increase (Decrease), Shares</t>
  </si>
  <si>
    <t>Shares Sold, Capital Increase (Decrease)</t>
  </si>
  <si>
    <t>Shares Redeemed, Capital Increase (Decrease)</t>
  </si>
  <si>
    <t>Net Increase (Decrease), Capital Increase (Decrease)</t>
  </si>
  <si>
    <t>Creations and Redemptions (Details Narrative)</t>
  </si>
  <si>
    <t>Sep. 30, 2017USD ($)shares</t>
  </si>
  <si>
    <t>Number of shares in one or more baskets | shares</t>
  </si>
  <si>
    <t>Authorized participant transaction fee per order | $</t>
  </si>
  <si>
    <t>Risk (Details Narrative)</t>
  </si>
  <si>
    <t>Credit risk exposure maturity description</t>
  </si>
  <si>
    <t>Funds exposure to securities
with maturities of 2 and 5 years will be greater than its exposure to securities with maturities of 10 years.</t>
  </si>
  <si>
    <t>Net Asset Value and Financial Highlights (Details) - $ / shares</t>
  </si>
  <si>
    <t>Net Asset Value [Roll Forward]</t>
  </si>
  <si>
    <t>Net asset value per Share, beginning of period</t>
  </si>
  <si>
    <t>Net investment income (loss)</t>
  </si>
  <si>
    <t>Net Income (Loss)</t>
  </si>
  <si>
    <t>Net Asset Value per Share, end of period</t>
  </si>
  <si>
    <t>Market Value per Share, end of period</t>
  </si>
  <si>
    <t>Ratios to Average Net Assets [Roll Forward]</t>
  </si>
  <si>
    <t>Expense Ratio</t>
  </si>
  <si>
    <t>[2],[3]</t>
  </si>
  <si>
    <t>1.65%</t>
  </si>
  <si>
    <t>1.70%</t>
  </si>
  <si>
    <t>Expense Ratio before Waiver/Assumption</t>
  </si>
  <si>
    <t>2.35%</t>
  </si>
  <si>
    <t>4.64%</t>
  </si>
  <si>
    <t>0.66%</t>
  </si>
  <si>
    <t>1.48%</t>
  </si>
  <si>
    <t>Total Return, at Net Asset Value</t>
  </si>
  <si>
    <t>[3],[4]</t>
  </si>
  <si>
    <t>(0.13%)</t>
  </si>
  <si>
    <t>1.03%</t>
  </si>
  <si>
    <t>Total Return, at Market Value</t>
  </si>
  <si>
    <t>0.04%</t>
  </si>
  <si>
    <t>5.28%</t>
  </si>
  <si>
    <t>Represents the closing bid/ask mean as of September 30, 2016.</t>
  </si>
  <si>
    <t>As of February 19, 2015, Fund expenses have been capped at 1.50% of average daily net assets, plus brokerage commissions and interest expense, as disclosed in Note 4.</t>
  </si>
  <si>
    <t>Percentages are annualized.</t>
  </si>
  <si>
    <t>Percentages are not annualized.</t>
  </si>
  <si>
    <t>Net Asset Value and Financial Highlights (Details Narrative)</t>
  </si>
  <si>
    <t>Feb. 19, 2015</t>
  </si>
  <si>
    <t>Percentage of fund expenses capp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35004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25988279</v>
      </c>
      <c r="C4" s="7" t="n">
        <v>20319994</v>
      </c>
    </row>
    <row r="5" spans="1:3">
      <c r="A5" s="4" t="s">
        <v>34</v>
      </c>
      <c r="B5" s="5" t="n">
        <v>475</v>
      </c>
      <c r="C5" s="5" t="n">
        <v>712</v>
      </c>
    </row>
    <row r="6" spans="1:3">
      <c r="A6" s="4" t="s">
        <v>35</v>
      </c>
      <c r="B6" s="5" t="n">
        <v>399143</v>
      </c>
      <c r="C6" s="5" t="n">
        <v>521215</v>
      </c>
    </row>
    <row r="7" spans="1:3">
      <c r="A7" s="4" t="s">
        <v>36</v>
      </c>
      <c r="B7" s="5" t="n">
        <v>240407</v>
      </c>
      <c r="C7" s="5" t="n">
        <v>21795</v>
      </c>
    </row>
    <row r="8" spans="1:3">
      <c r="A8" s="4" t="s">
        <v>37</v>
      </c>
      <c r="B8" s="5" t="n">
        <v>26628304</v>
      </c>
      <c r="C8" s="5" t="n">
        <v>20863716</v>
      </c>
    </row>
    <row r="9" spans="1:3">
      <c r="A9" s="3" t="s">
        <v>38</v>
      </c>
    </row>
    <row r="10" spans="1:3">
      <c r="A10" s="4" t="s">
        <v>39</v>
      </c>
      <c r="B10" s="5" t="n">
        <v>8500</v>
      </c>
      <c r="C10" s="5" t="n">
        <v>3477</v>
      </c>
    </row>
    <row r="11" spans="1:3">
      <c r="A11" s="4" t="s">
        <v>40</v>
      </c>
      <c r="B11" s="5" t="n">
        <v>30438</v>
      </c>
      <c r="C11" s="5" t="n">
        <v>25260</v>
      </c>
    </row>
    <row r="12" spans="1:3">
      <c r="A12" s="4" t="s">
        <v>41</v>
      </c>
      <c r="B12" s="5" t="n">
        <v>38938</v>
      </c>
      <c r="C12" s="5" t="n">
        <v>28737</v>
      </c>
    </row>
    <row r="13" spans="1:3">
      <c r="A13" s="4" t="s">
        <v>42</v>
      </c>
      <c r="B13" s="7" t="n">
        <v>26589366</v>
      </c>
      <c r="C13" s="7" t="n">
        <v>20834979</v>
      </c>
    </row>
    <row r="14" spans="1:3">
      <c r="A14" s="4" t="s">
        <v>43</v>
      </c>
      <c r="B14" s="5" t="n">
        <v>1150040</v>
      </c>
      <c r="C14" s="5" t="n">
        <v>900040</v>
      </c>
    </row>
    <row r="15" spans="1:3">
      <c r="A15" s="4" t="s">
        <v>44</v>
      </c>
      <c r="B15" s="8" t="n">
        <v>23.12</v>
      </c>
      <c r="C15" s="8" t="n">
        <v>23.15</v>
      </c>
    </row>
    <row r="16" spans="1:3">
      <c r="A16" s="4" t="s">
        <v>45</v>
      </c>
      <c r="B16" s="8" t="n">
        <v>23.03</v>
      </c>
      <c r="C16" s="8" t="n">
        <v>23.02</v>
      </c>
    </row>
    <row r="17" spans="1:3">
      <c r="A17" s="4" t="s">
        <v>46</v>
      </c>
    </row>
    <row r="18" spans="1:3">
      <c r="A18" s="3" t="s">
        <v>32</v>
      </c>
    </row>
    <row r="19" spans="1:3">
      <c r="A19" s="4" t="s">
        <v>33</v>
      </c>
      <c r="B19" s="7" t="n">
        <v>25988279</v>
      </c>
      <c r="C19" s="7" t="n">
        <v>20319994</v>
      </c>
    </row>
    <row r="20" spans="1:3">
      <c r="A20" s="4" t="s">
        <v>34</v>
      </c>
      <c r="B20" s="5" t="n">
        <v>475</v>
      </c>
      <c r="C20" s="5" t="n">
        <v>712</v>
      </c>
    </row>
    <row r="21" spans="1:3">
      <c r="A21" s="4" t="s">
        <v>35</v>
      </c>
      <c r="B21" s="5" t="n">
        <v>399143</v>
      </c>
      <c r="C21" s="5" t="n">
        <v>521215</v>
      </c>
    </row>
    <row r="22" spans="1:3">
      <c r="A22" s="4" t="s">
        <v>36</v>
      </c>
      <c r="B22" s="5" t="n">
        <v>240407</v>
      </c>
      <c r="C22" s="5" t="n">
        <v>21795</v>
      </c>
    </row>
    <row r="23" spans="1:3">
      <c r="A23" s="4" t="s">
        <v>37</v>
      </c>
      <c r="B23" s="5" t="n">
        <v>26628304</v>
      </c>
      <c r="C23" s="5" t="n">
        <v>20863716</v>
      </c>
    </row>
    <row r="24" spans="1:3">
      <c r="A24" s="3" t="s">
        <v>38</v>
      </c>
    </row>
    <row r="25" spans="1:3">
      <c r="A25" s="4" t="s">
        <v>39</v>
      </c>
      <c r="B25" s="5" t="n">
        <v>8500</v>
      </c>
      <c r="C25" s="5" t="n">
        <v>3477</v>
      </c>
    </row>
    <row r="26" spans="1:3">
      <c r="A26" s="4" t="s">
        <v>40</v>
      </c>
      <c r="B26" s="5" t="n">
        <v>30438</v>
      </c>
      <c r="C26" s="5" t="n">
        <v>25260</v>
      </c>
    </row>
    <row r="27" spans="1:3">
      <c r="A27" s="4" t="s">
        <v>41</v>
      </c>
      <c r="B27" s="5" t="n">
        <v>38938</v>
      </c>
      <c r="C27" s="5" t="n">
        <v>28737</v>
      </c>
    </row>
    <row r="28" spans="1:3">
      <c r="A28" s="4" t="s">
        <v>42</v>
      </c>
      <c r="B28" s="7" t="n">
        <v>26589366</v>
      </c>
      <c r="C28" s="7" t="n">
        <v>20834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246</v>
      </c>
      <c r="B1" s="2" t="s">
        <v>247</v>
      </c>
      <c r="C1" s="2" t="s">
        <v>248</v>
      </c>
      <c r="D1" s="2" t="s">
        <v>2</v>
      </c>
      <c r="E1" s="2" t="s">
        <v>249</v>
      </c>
    </row>
    <row r="2" spans="1:5">
      <c r="A2" s="4" t="s">
        <v>250</v>
      </c>
      <c r="D2" s="5" t="n">
        <v>50000</v>
      </c>
    </row>
    <row r="3" spans="1:5">
      <c r="A3" s="4" t="s">
        <v>251</v>
      </c>
    </row>
    <row r="4" spans="1:5">
      <c r="A4" s="4" t="s">
        <v>252</v>
      </c>
      <c r="D4" s="4" t="s">
        <v>253</v>
      </c>
    </row>
    <row r="5" spans="1:5">
      <c r="A5" s="4" t="s">
        <v>254</v>
      </c>
      <c r="D5" s="4" t="s">
        <v>255</v>
      </c>
    </row>
    <row r="6" spans="1:5">
      <c r="A6" s="4" t="s">
        <v>256</v>
      </c>
    </row>
    <row r="7" spans="1:5">
      <c r="A7" s="4" t="s">
        <v>257</v>
      </c>
      <c r="D7" s="4" t="s">
        <v>258</v>
      </c>
    </row>
    <row r="8" spans="1:5">
      <c r="A8" s="4" t="s">
        <v>259</v>
      </c>
    </row>
    <row r="9" spans="1:5">
      <c r="A9" s="4" t="s">
        <v>257</v>
      </c>
      <c r="D9" s="4" t="s">
        <v>253</v>
      </c>
    </row>
    <row r="10" spans="1:5">
      <c r="A10" s="4" t="s">
        <v>260</v>
      </c>
    </row>
    <row r="11" spans="1:5">
      <c r="A11" s="4" t="s">
        <v>252</v>
      </c>
      <c r="D11" s="4" t="s">
        <v>261</v>
      </c>
    </row>
    <row r="12" spans="1:5">
      <c r="A12" s="4" t="s">
        <v>254</v>
      </c>
      <c r="D12" s="4" t="s">
        <v>262</v>
      </c>
    </row>
    <row r="13" spans="1:5">
      <c r="A13" s="4" t="s">
        <v>263</v>
      </c>
    </row>
    <row r="14" spans="1:5">
      <c r="A14" s="4" t="s">
        <v>257</v>
      </c>
      <c r="D14" s="4" t="s">
        <v>99</v>
      </c>
    </row>
    <row r="15" spans="1:5">
      <c r="A15" s="4" t="s">
        <v>264</v>
      </c>
    </row>
    <row r="16" spans="1:5">
      <c r="A16" s="4" t="s">
        <v>257</v>
      </c>
      <c r="D16" s="4" t="s">
        <v>265</v>
      </c>
    </row>
    <row r="17" spans="1:5">
      <c r="A17" s="4" t="s">
        <v>266</v>
      </c>
    </row>
    <row r="18" spans="1:5">
      <c r="A18" s="4" t="s">
        <v>267</v>
      </c>
      <c r="C18" s="7" t="n">
        <v>1000</v>
      </c>
    </row>
    <row r="19" spans="1:5">
      <c r="A19" s="4" t="s">
        <v>268</v>
      </c>
      <c r="C19" s="5" t="n">
        <v>40</v>
      </c>
    </row>
    <row r="20" spans="1:5">
      <c r="A20" s="4" t="s">
        <v>269</v>
      </c>
      <c r="C20" s="7" t="n">
        <v>25</v>
      </c>
    </row>
    <row r="21" spans="1:5">
      <c r="A21" s="4" t="s">
        <v>270</v>
      </c>
    </row>
    <row r="22" spans="1:5">
      <c r="A22" s="4" t="s">
        <v>267</v>
      </c>
      <c r="B22" s="7" t="n">
        <v>5000000</v>
      </c>
    </row>
    <row r="23" spans="1:5">
      <c r="A23" s="4" t="s">
        <v>269</v>
      </c>
      <c r="B23" s="7" t="n">
        <v>25</v>
      </c>
    </row>
    <row r="24" spans="1:5">
      <c r="A24" s="4" t="s">
        <v>271</v>
      </c>
      <c r="E24"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3</v>
      </c>
      <c r="C1" s="2" t="s">
        <v>2</v>
      </c>
      <c r="D1" s="2" t="s">
        <v>30</v>
      </c>
    </row>
    <row r="2" spans="1:4">
      <c r="A2" s="4" t="s">
        <v>274</v>
      </c>
      <c r="B2" s="4" t="s">
        <v>62</v>
      </c>
      <c r="C2" s="7" t="n">
        <v>25899216</v>
      </c>
      <c r="D2" s="7" t="n">
        <v>20247291</v>
      </c>
    </row>
    <row r="3" spans="1:4">
      <c r="A3" s="4" t="s">
        <v>275</v>
      </c>
      <c r="B3" s="4" t="s">
        <v>62</v>
      </c>
      <c r="C3" s="5" t="n">
        <v>89063</v>
      </c>
      <c r="D3" s="5" t="n">
        <v>72703</v>
      </c>
    </row>
    <row r="4" spans="1:4">
      <c r="A4" s="4" t="s">
        <v>276</v>
      </c>
      <c r="B4" s="4" t="s">
        <v>63</v>
      </c>
      <c r="C4" s="5" t="n">
        <v>-8500</v>
      </c>
      <c r="D4" s="5" t="n">
        <v>-3477</v>
      </c>
    </row>
    <row r="5" spans="1:4">
      <c r="A5" s="4" t="s">
        <v>277</v>
      </c>
      <c r="B5" s="4" t="s">
        <v>68</v>
      </c>
      <c r="C5" s="5" t="n">
        <v>240407</v>
      </c>
      <c r="D5" s="5" t="n">
        <v>21795</v>
      </c>
    </row>
    <row r="6" spans="1:4">
      <c r="A6" s="4" t="s">
        <v>278</v>
      </c>
      <c r="C6" s="7" t="n">
        <v>26220186</v>
      </c>
      <c r="D6" s="7" t="n">
        <v>20338312</v>
      </c>
    </row>
    <row r="7" spans="1:4"/>
    <row r="8" spans="1:4">
      <c r="A8" s="4" t="s">
        <v>62</v>
      </c>
      <c r="B8" s="4" t="s">
        <v>279</v>
      </c>
    </row>
    <row r="9" spans="1:4">
      <c r="A9" s="4" t="s">
        <v>63</v>
      </c>
      <c r="B9" s="4" t="s">
        <v>280</v>
      </c>
    </row>
    <row r="10" spans="1:4">
      <c r="A10" s="4" t="s">
        <v>68</v>
      </c>
      <c r="B10" s="4" t="s">
        <v>281</v>
      </c>
    </row>
  </sheetData>
  <mergeCells count="5">
    <mergeCell ref="A1:B1"/>
    <mergeCell ref="A7:C7"/>
    <mergeCell ref="B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282</v>
      </c>
      <c r="C1" s="2" t="s">
        <v>2</v>
      </c>
      <c r="D1" s="2" t="s">
        <v>30</v>
      </c>
    </row>
    <row r="2" spans="1:4">
      <c r="A2" s="3" t="s">
        <v>283</v>
      </c>
    </row>
    <row r="3" spans="1:4">
      <c r="A3" s="4" t="s">
        <v>36</v>
      </c>
      <c r="B3" s="4" t="s">
        <v>62</v>
      </c>
      <c r="C3" s="7" t="n">
        <v>240407</v>
      </c>
      <c r="D3" s="7" t="n">
        <v>21795</v>
      </c>
    </row>
    <row r="4" spans="1:4">
      <c r="A4" s="4" t="s">
        <v>284</v>
      </c>
      <c r="B4" s="4" t="s">
        <v>63</v>
      </c>
      <c r="C4" s="7" t="n">
        <v>-8500</v>
      </c>
      <c r="D4" s="7" t="n">
        <v>-3477</v>
      </c>
    </row>
    <row r="5" spans="1:4"/>
    <row r="6" spans="1:4">
      <c r="A6" s="4" t="s">
        <v>62</v>
      </c>
      <c r="B6" s="4" t="s">
        <v>285</v>
      </c>
    </row>
    <row r="7" spans="1:4">
      <c r="A7" s="4" t="s">
        <v>63</v>
      </c>
      <c r="B7" s="4" t="s">
        <v>286</v>
      </c>
    </row>
  </sheetData>
  <mergeCells count="4">
    <mergeCell ref="A1:B1"/>
    <mergeCell ref="A5:C5"/>
    <mergeCell ref="B6:C6"/>
    <mergeCell ref="B7:C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v>
      </c>
      <c r="B1" s="2" t="s">
        <v>2</v>
      </c>
      <c r="C1" s="2" t="s">
        <v>30</v>
      </c>
    </row>
    <row r="2" spans="1:3">
      <c r="A2" s="4" t="s">
        <v>31</v>
      </c>
    </row>
    <row r="3" spans="1:3">
      <c r="A3" s="4" t="s">
        <v>48</v>
      </c>
      <c r="B3" s="7" t="n">
        <v>25951275</v>
      </c>
      <c r="C3" s="7" t="n">
        <v>20283172</v>
      </c>
    </row>
    <row r="4" spans="1:3">
      <c r="A4" s="4" t="s">
        <v>49</v>
      </c>
      <c r="B4" s="5" t="n">
        <v>24407</v>
      </c>
      <c r="C4" s="5" t="n">
        <v>16688</v>
      </c>
    </row>
    <row r="5" spans="1:3">
      <c r="A5" s="4" t="s">
        <v>46</v>
      </c>
    </row>
    <row r="6" spans="1:3">
      <c r="A6" s="4" t="s">
        <v>48</v>
      </c>
      <c r="B6" s="5" t="n">
        <v>25951275</v>
      </c>
      <c r="C6" s="5" t="n">
        <v>20283172</v>
      </c>
    </row>
    <row r="7" spans="1:3">
      <c r="A7" s="4" t="s">
        <v>49</v>
      </c>
      <c r="B7" s="7" t="n">
        <v>24407</v>
      </c>
      <c r="C7" s="7" t="n">
        <v>1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7</v>
      </c>
      <c r="B1" s="2" t="s">
        <v>1</v>
      </c>
    </row>
    <row r="2" spans="1:3">
      <c r="B2" s="2" t="s">
        <v>2</v>
      </c>
      <c r="C2" s="2" t="s">
        <v>108</v>
      </c>
    </row>
    <row r="3" spans="1:3">
      <c r="A3" s="3" t="s">
        <v>283</v>
      </c>
    </row>
    <row r="4" spans="1:3">
      <c r="A4" s="4" t="s">
        <v>288</v>
      </c>
      <c r="B4" s="4" t="s">
        <v>289</v>
      </c>
      <c r="C4" s="4" t="s">
        <v>289</v>
      </c>
    </row>
    <row r="5" spans="1:3">
      <c r="A5" s="4" t="s">
        <v>290</v>
      </c>
      <c r="B5" s="7" t="n">
        <v>-108952</v>
      </c>
      <c r="C5" s="7" t="n">
        <v>-66126</v>
      </c>
    </row>
    <row r="6" spans="1:3">
      <c r="A6" s="4" t="s">
        <v>291</v>
      </c>
      <c r="B6" s="7" t="n">
        <v>221731</v>
      </c>
      <c r="C6" s="7" t="n">
        <v>2740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92</v>
      </c>
      <c r="B1" s="2" t="s">
        <v>293</v>
      </c>
      <c r="D1" s="2" t="s">
        <v>1</v>
      </c>
      <c r="F1" s="2" t="s">
        <v>294</v>
      </c>
    </row>
    <row r="2" spans="1:6">
      <c r="B2" s="2" t="s">
        <v>295</v>
      </c>
      <c r="C2" s="2" t="s">
        <v>249</v>
      </c>
      <c r="D2" s="2" t="s">
        <v>2</v>
      </c>
      <c r="E2" s="2" t="s">
        <v>108</v>
      </c>
      <c r="F2" s="2" t="s">
        <v>296</v>
      </c>
    </row>
    <row r="3" spans="1:6">
      <c r="A3" s="4" t="s">
        <v>297</v>
      </c>
      <c r="D3" s="4" t="s">
        <v>298</v>
      </c>
    </row>
    <row r="4" spans="1:6">
      <c r="A4" s="4" t="s">
        <v>299</v>
      </c>
      <c r="D4" s="7" t="n">
        <v>27123</v>
      </c>
      <c r="E4" s="7" t="n">
        <v>16335</v>
      </c>
    </row>
    <row r="5" spans="1:6">
      <c r="A5" s="4" t="s">
        <v>300</v>
      </c>
      <c r="B5" s="4" t="s">
        <v>301</v>
      </c>
      <c r="D5" s="4" t="s">
        <v>301</v>
      </c>
    </row>
    <row r="6" spans="1:6">
      <c r="A6" s="4" t="s">
        <v>302</v>
      </c>
      <c r="D6" s="4" t="s">
        <v>303</v>
      </c>
    </row>
    <row r="7" spans="1:6">
      <c r="A7" s="4" t="s">
        <v>304</v>
      </c>
      <c r="D7" s="7" t="n">
        <v>1260</v>
      </c>
      <c r="E7" s="5" t="n">
        <v>1260</v>
      </c>
    </row>
    <row r="8" spans="1:6">
      <c r="A8" s="4" t="s">
        <v>305</v>
      </c>
      <c r="D8" s="4" t="s">
        <v>298</v>
      </c>
    </row>
    <row r="9" spans="1:6">
      <c r="A9" s="4" t="s">
        <v>306</v>
      </c>
      <c r="D9" s="7" t="n">
        <v>10686</v>
      </c>
      <c r="E9" s="5" t="n">
        <v>79991</v>
      </c>
    </row>
    <row r="10" spans="1:6">
      <c r="A10" s="4" t="s">
        <v>266</v>
      </c>
    </row>
    <row r="11" spans="1:6">
      <c r="A11" s="4" t="s">
        <v>297</v>
      </c>
      <c r="C11" s="4" t="s">
        <v>272</v>
      </c>
    </row>
    <row r="12" spans="1:6">
      <c r="A12" s="4" t="s">
        <v>46</v>
      </c>
    </row>
    <row r="13" spans="1:6">
      <c r="A13" s="4" t="s">
        <v>299</v>
      </c>
      <c r="D13" s="5" t="n">
        <v>27123</v>
      </c>
      <c r="E13" s="5" t="n">
        <v>16335</v>
      </c>
    </row>
    <row r="14" spans="1:6">
      <c r="A14" s="4" t="s">
        <v>307</v>
      </c>
      <c r="D14" s="5" t="n">
        <v>4408</v>
      </c>
      <c r="E14" s="5" t="n">
        <v>3811</v>
      </c>
    </row>
    <row r="15" spans="1:6">
      <c r="A15" s="4" t="s">
        <v>308</v>
      </c>
      <c r="D15" s="5" t="n">
        <v>8159</v>
      </c>
      <c r="E15" s="5" t="n">
        <v>6377</v>
      </c>
    </row>
    <row r="16" spans="1:6">
      <c r="A16" s="4" t="s">
        <v>309</v>
      </c>
      <c r="D16" s="5" t="n">
        <v>127336</v>
      </c>
      <c r="E16" s="5" t="n">
        <v>151707</v>
      </c>
    </row>
    <row r="17" spans="1:6">
      <c r="A17" s="4" t="s">
        <v>310</v>
      </c>
      <c r="D17" s="7" t="n">
        <v>1576</v>
      </c>
      <c r="E17" s="5" t="n">
        <v>6301</v>
      </c>
    </row>
    <row r="18" spans="1:6">
      <c r="A18" s="4" t="s">
        <v>305</v>
      </c>
      <c r="D18" s="4" t="s">
        <v>311</v>
      </c>
    </row>
    <row r="19" spans="1:6">
      <c r="A19" s="4" t="s">
        <v>306</v>
      </c>
      <c r="D19" s="7" t="n">
        <v>27123</v>
      </c>
      <c r="E19" s="5" t="n">
        <v>10686</v>
      </c>
    </row>
    <row r="20" spans="1:6">
      <c r="A20" s="4" t="s">
        <v>312</v>
      </c>
      <c r="D20" s="5" t="n">
        <v>8137</v>
      </c>
      <c r="E20" s="5" t="n">
        <v>18904</v>
      </c>
    </row>
    <row r="21" spans="1:6">
      <c r="A21" s="4" t="s">
        <v>117</v>
      </c>
      <c r="D21" s="5" t="n">
        <v>8823</v>
      </c>
      <c r="E21" s="5" t="n">
        <v>13812</v>
      </c>
    </row>
    <row r="22" spans="1:6">
      <c r="A22" s="4" t="s">
        <v>128</v>
      </c>
      <c r="D22" s="5" t="n">
        <v>5424</v>
      </c>
      <c r="E22" s="5" t="n">
        <v>3262</v>
      </c>
    </row>
    <row r="23" spans="1:6">
      <c r="A23" s="4" t="s">
        <v>31</v>
      </c>
    </row>
    <row r="24" spans="1:6">
      <c r="A24" s="4" t="s">
        <v>299</v>
      </c>
      <c r="D24" s="5" t="n">
        <v>27123</v>
      </c>
      <c r="E24" s="5" t="n">
        <v>16335</v>
      </c>
    </row>
    <row r="25" spans="1:6">
      <c r="A25" s="4" t="s">
        <v>307</v>
      </c>
      <c r="D25" s="5" t="n">
        <v>4408</v>
      </c>
      <c r="E25" s="5" t="n">
        <v>3811</v>
      </c>
    </row>
    <row r="26" spans="1:6">
      <c r="A26" s="4" t="s">
        <v>308</v>
      </c>
      <c r="D26" s="5" t="n">
        <v>8159</v>
      </c>
      <c r="E26" s="5" t="n">
        <v>6377</v>
      </c>
    </row>
    <row r="27" spans="1:6">
      <c r="A27" s="4" t="s">
        <v>309</v>
      </c>
      <c r="D27" s="5" t="n">
        <v>127336</v>
      </c>
      <c r="E27" s="5" t="n">
        <v>151707</v>
      </c>
    </row>
    <row r="28" spans="1:6">
      <c r="A28" s="4" t="s">
        <v>310</v>
      </c>
      <c r="D28" s="5" t="n">
        <v>1576</v>
      </c>
      <c r="E28" s="5" t="n">
        <v>6301</v>
      </c>
    </row>
    <row r="29" spans="1:6">
      <c r="A29" s="4" t="s">
        <v>306</v>
      </c>
      <c r="D29" s="5" t="n">
        <v>16335</v>
      </c>
      <c r="E29" s="5" t="n">
        <v>79991</v>
      </c>
    </row>
    <row r="30" spans="1:6">
      <c r="A30" s="4" t="s">
        <v>312</v>
      </c>
      <c r="D30" s="5" t="n">
        <v>8137</v>
      </c>
      <c r="E30" s="5" t="n">
        <v>18904</v>
      </c>
    </row>
    <row r="31" spans="1:6">
      <c r="A31" s="4" t="s">
        <v>117</v>
      </c>
      <c r="D31" s="5" t="n">
        <v>8823</v>
      </c>
      <c r="E31" s="5" t="n">
        <v>13812</v>
      </c>
    </row>
    <row r="32" spans="1:6">
      <c r="A32" s="4" t="s">
        <v>128</v>
      </c>
      <c r="D32" s="7" t="n">
        <v>5424</v>
      </c>
      <c r="E32" s="7" t="n">
        <v>3262</v>
      </c>
    </row>
    <row r="33" spans="1:6">
      <c r="A33" s="4" t="s">
        <v>313</v>
      </c>
    </row>
    <row r="34" spans="1:6">
      <c r="A34" s="4" t="s">
        <v>300</v>
      </c>
      <c r="D34" s="4" t="s">
        <v>314</v>
      </c>
    </row>
    <row r="35" spans="1:6">
      <c r="A35" s="4" t="s">
        <v>251</v>
      </c>
    </row>
    <row r="36" spans="1:6">
      <c r="A36" s="4" t="s">
        <v>315</v>
      </c>
      <c r="B36" s="7" t="n">
        <v>50000</v>
      </c>
      <c r="D36" s="7" t="n">
        <v>45000</v>
      </c>
    </row>
    <row r="37" spans="1:6">
      <c r="A37" s="4" t="s">
        <v>316</v>
      </c>
      <c r="B37" s="7" t="n">
        <v>4800</v>
      </c>
      <c r="D37" s="5" t="n">
        <v>4800</v>
      </c>
    </row>
    <row r="38" spans="1:6">
      <c r="A38" s="4" t="s">
        <v>317</v>
      </c>
    </row>
    <row r="39" spans="1:6">
      <c r="A39" s="4" t="s">
        <v>318</v>
      </c>
      <c r="D39" s="7" t="n">
        <v>15000</v>
      </c>
    </row>
    <row r="40" spans="1:6">
      <c r="A40" s="4" t="s">
        <v>319</v>
      </c>
    </row>
    <row r="41" spans="1:6">
      <c r="A41" s="4" t="s">
        <v>320</v>
      </c>
      <c r="D41" s="4" t="s">
        <v>321</v>
      </c>
    </row>
    <row r="42" spans="1:6">
      <c r="A42" s="4" t="s">
        <v>310</v>
      </c>
      <c r="F42" s="7" t="n">
        <v>75000</v>
      </c>
    </row>
    <row r="43" spans="1:6">
      <c r="A43" s="4" t="s">
        <v>312</v>
      </c>
      <c r="D43" s="7" t="n">
        <v>18750</v>
      </c>
    </row>
    <row r="44" spans="1:6">
      <c r="A44" s="4" t="s">
        <v>322</v>
      </c>
    </row>
    <row r="45" spans="1:6">
      <c r="A45" s="4" t="s">
        <v>300</v>
      </c>
      <c r="B45" s="4" t="s">
        <v>323</v>
      </c>
      <c r="D45" s="4" t="s">
        <v>32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24</v>
      </c>
      <c r="B1" s="2" t="s">
        <v>1</v>
      </c>
    </row>
    <row r="2" spans="1:3">
      <c r="B2" s="2" t="s">
        <v>2</v>
      </c>
      <c r="C2" s="2" t="s">
        <v>108</v>
      </c>
    </row>
    <row r="3" spans="1:3">
      <c r="A3" s="4" t="s">
        <v>46</v>
      </c>
    </row>
    <row r="4" spans="1:3">
      <c r="A4" s="4" t="s">
        <v>325</v>
      </c>
      <c r="B4" s="5" t="n">
        <v>300000</v>
      </c>
      <c r="C4" s="5" t="n">
        <v>0</v>
      </c>
    </row>
    <row r="5" spans="1:3">
      <c r="A5" s="4" t="s">
        <v>326</v>
      </c>
      <c r="B5" s="5" t="n">
        <v>-50000</v>
      </c>
      <c r="C5" s="5" t="n">
        <v>-300000</v>
      </c>
    </row>
    <row r="6" spans="1:3">
      <c r="A6" s="4" t="s">
        <v>327</v>
      </c>
      <c r="B6" s="5" t="n">
        <v>250000</v>
      </c>
      <c r="C6" s="5" t="n">
        <v>-300000</v>
      </c>
    </row>
    <row r="7" spans="1:3">
      <c r="A7" s="4" t="s">
        <v>328</v>
      </c>
      <c r="B7" s="7" t="n">
        <v>6825745</v>
      </c>
      <c r="C7" s="4" t="s">
        <v>143</v>
      </c>
    </row>
    <row r="8" spans="1:3">
      <c r="A8" s="4" t="s">
        <v>329</v>
      </c>
      <c r="B8" s="5" t="n">
        <v>-1148230</v>
      </c>
      <c r="C8" s="5" t="n">
        <v>-6751830</v>
      </c>
    </row>
    <row r="9" spans="1:3">
      <c r="A9" s="4" t="s">
        <v>330</v>
      </c>
      <c r="B9" s="7" t="n">
        <v>5677515</v>
      </c>
      <c r="C9" s="7" t="n">
        <v>-6751830</v>
      </c>
    </row>
    <row r="10" spans="1:3">
      <c r="A10" s="4" t="s">
        <v>31</v>
      </c>
    </row>
    <row r="11" spans="1:3">
      <c r="A11" s="4" t="s">
        <v>325</v>
      </c>
      <c r="B11" s="5" t="n">
        <v>300000</v>
      </c>
      <c r="C11" s="5" t="n">
        <v>0</v>
      </c>
    </row>
    <row r="12" spans="1:3">
      <c r="A12" s="4" t="s">
        <v>326</v>
      </c>
      <c r="B12" s="5" t="n">
        <v>-50000</v>
      </c>
      <c r="C12" s="5" t="n">
        <v>-300000</v>
      </c>
    </row>
    <row r="13" spans="1:3">
      <c r="A13" s="4" t="s">
        <v>327</v>
      </c>
      <c r="B13" s="5" t="n">
        <v>250000</v>
      </c>
      <c r="C13" s="5" t="n">
        <v>-300000</v>
      </c>
    </row>
    <row r="14" spans="1:3">
      <c r="A14" s="4" t="s">
        <v>328</v>
      </c>
      <c r="B14" s="7" t="n">
        <v>6825745</v>
      </c>
      <c r="C14" s="4" t="s">
        <v>143</v>
      </c>
    </row>
    <row r="15" spans="1:3">
      <c r="A15" s="4" t="s">
        <v>329</v>
      </c>
      <c r="B15" s="5" t="n">
        <v>-1148230</v>
      </c>
      <c r="C15" s="5" t="n">
        <v>-6751830</v>
      </c>
    </row>
    <row r="16" spans="1:3">
      <c r="A16" s="4" t="s">
        <v>330</v>
      </c>
      <c r="B16" s="7" t="n">
        <v>5677515</v>
      </c>
      <c r="C16" s="7" t="n">
        <v>-675183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7"/>
  </cols>
  <sheetData>
    <row r="1" spans="1:2">
      <c r="A1" s="1" t="s">
        <v>331</v>
      </c>
      <c r="B1" s="2" t="s">
        <v>332</v>
      </c>
    </row>
    <row r="2" spans="1:2">
      <c r="A2" s="3" t="s">
        <v>189</v>
      </c>
    </row>
    <row r="3" spans="1:2">
      <c r="A3" s="4" t="s">
        <v>333</v>
      </c>
      <c r="B3" s="5" t="n">
        <v>50000</v>
      </c>
    </row>
    <row r="4" spans="1:2">
      <c r="A4" s="4" t="s">
        <v>334</v>
      </c>
      <c r="B4" s="7"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192</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4"/>
  </cols>
  <sheetData>
    <row r="1" spans="1:5">
      <c r="A1" s="1" t="s">
        <v>338</v>
      </c>
      <c r="C1" s="2" t="s">
        <v>1</v>
      </c>
    </row>
    <row r="2" spans="1:5">
      <c r="C2" s="2" t="s">
        <v>2</v>
      </c>
      <c r="D2" s="2" t="s">
        <v>108</v>
      </c>
    </row>
    <row r="3" spans="1:5">
      <c r="A3" s="3" t="s">
        <v>339</v>
      </c>
    </row>
    <row r="4" spans="1:5">
      <c r="A4" s="4" t="s">
        <v>340</v>
      </c>
      <c r="C4" s="8" t="n">
        <v>23.15</v>
      </c>
      <c r="D4" s="8" t="n">
        <v>22.33</v>
      </c>
    </row>
    <row r="5" spans="1:5">
      <c r="A5" s="4" t="s">
        <v>341</v>
      </c>
      <c r="C5" s="9" t="n">
        <v>-0.04</v>
      </c>
      <c r="D5" s="9" t="n">
        <v>-0.08</v>
      </c>
    </row>
    <row r="6" spans="1:5">
      <c r="A6" s="4" t="s">
        <v>137</v>
      </c>
      <c r="C6" s="9" t="n">
        <v>0.01</v>
      </c>
      <c r="D6" s="9" t="n">
        <v>0.31</v>
      </c>
    </row>
    <row r="7" spans="1:5">
      <c r="A7" s="4" t="s">
        <v>342</v>
      </c>
      <c r="C7" s="9" t="n">
        <v>-0.03</v>
      </c>
      <c r="D7" s="9" t="n">
        <v>0.23</v>
      </c>
    </row>
    <row r="8" spans="1:5">
      <c r="A8" s="4" t="s">
        <v>343</v>
      </c>
      <c r="C8" s="9" t="n">
        <v>23.12</v>
      </c>
      <c r="D8" s="9" t="n">
        <v>22.56</v>
      </c>
    </row>
    <row r="9" spans="1:5">
      <c r="A9" s="4" t="s">
        <v>344</v>
      </c>
      <c r="C9" s="8" t="n">
        <v>23.03</v>
      </c>
      <c r="D9" s="8" t="n">
        <v>22.52</v>
      </c>
      <c r="E9" s="4" t="s">
        <v>62</v>
      </c>
    </row>
    <row r="10" spans="1:5">
      <c r="A10" s="3" t="s">
        <v>345</v>
      </c>
    </row>
    <row r="11" spans="1:5">
      <c r="A11" s="4" t="s">
        <v>346</v>
      </c>
      <c r="B11" s="4" t="s">
        <v>347</v>
      </c>
      <c r="C11" s="4" t="s">
        <v>348</v>
      </c>
      <c r="D11" s="4" t="s">
        <v>349</v>
      </c>
    </row>
    <row r="12" spans="1:5">
      <c r="A12" s="4" t="s">
        <v>350</v>
      </c>
      <c r="B12" s="4" t="s">
        <v>347</v>
      </c>
      <c r="C12" s="4" t="s">
        <v>351</v>
      </c>
      <c r="D12" s="4" t="s">
        <v>352</v>
      </c>
    </row>
    <row r="13" spans="1:5">
      <c r="A13" s="4" t="s">
        <v>132</v>
      </c>
      <c r="B13" s="4" t="s">
        <v>68</v>
      </c>
      <c r="C13" s="4" t="s">
        <v>353</v>
      </c>
      <c r="D13" s="4" t="s">
        <v>354</v>
      </c>
    </row>
    <row r="14" spans="1:5">
      <c r="A14" s="4" t="s">
        <v>355</v>
      </c>
      <c r="B14" s="4" t="s">
        <v>356</v>
      </c>
      <c r="C14" s="4" t="s">
        <v>357</v>
      </c>
      <c r="D14" s="4" t="s">
        <v>358</v>
      </c>
    </row>
    <row r="15" spans="1:5">
      <c r="A15" s="4" t="s">
        <v>359</v>
      </c>
      <c r="B15" s="4" t="s">
        <v>356</v>
      </c>
      <c r="C15" s="4" t="s">
        <v>360</v>
      </c>
      <c r="D15" s="4" t="s">
        <v>361</v>
      </c>
    </row>
    <row r="16" spans="1:5"/>
    <row r="17" spans="1:5">
      <c r="A17" s="4" t="s">
        <v>62</v>
      </c>
      <c r="B17" s="4" t="s">
        <v>362</v>
      </c>
    </row>
    <row r="18" spans="1:5">
      <c r="A18" s="4" t="s">
        <v>63</v>
      </c>
      <c r="B18" s="4" t="s">
        <v>363</v>
      </c>
    </row>
    <row r="19" spans="1:5">
      <c r="A19" s="4" t="s">
        <v>68</v>
      </c>
      <c r="B19" s="4" t="s">
        <v>364</v>
      </c>
    </row>
    <row r="20" spans="1:5">
      <c r="A20" s="4" t="s">
        <v>69</v>
      </c>
      <c r="B20" s="4" t="s">
        <v>365</v>
      </c>
    </row>
  </sheetData>
  <mergeCells count="8">
    <mergeCell ref="A1:B2"/>
    <mergeCell ref="C1:E1"/>
    <mergeCell ref="D2:E2"/>
    <mergeCell ref="A16:D16"/>
    <mergeCell ref="B17:D17"/>
    <mergeCell ref="B18:D18"/>
    <mergeCell ref="B19:D19"/>
    <mergeCell ref="B20:D2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366</v>
      </c>
      <c r="B1" s="2" t="s">
        <v>367</v>
      </c>
    </row>
    <row r="2" spans="1:2">
      <c r="A2" s="3" t="s">
        <v>204</v>
      </c>
    </row>
    <row r="3" spans="1:2">
      <c r="A3" s="4" t="s">
        <v>368</v>
      </c>
      <c r="B3" s="4" t="s">
        <v>2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s>
  <sheetData>
    <row r="1" spans="1:5">
      <c r="A1" s="1" t="s">
        <v>50</v>
      </c>
      <c r="B1" s="2" t="s">
        <v>1</v>
      </c>
      <c r="D1" s="2" t="s">
        <v>51</v>
      </c>
    </row>
    <row r="2" spans="1:5">
      <c r="B2" s="2" t="s">
        <v>52</v>
      </c>
      <c r="D2" s="2" t="s">
        <v>53</v>
      </c>
    </row>
    <row r="3" spans="1:5">
      <c r="A3" s="4" t="s">
        <v>54</v>
      </c>
      <c r="B3" s="7" t="n">
        <v>26589366</v>
      </c>
      <c r="D3" s="7" t="n">
        <v>20834979</v>
      </c>
    </row>
    <row r="4" spans="1:5">
      <c r="A4" s="4" t="s">
        <v>55</v>
      </c>
    </row>
    <row r="5" spans="1:5">
      <c r="A5" s="4" t="s">
        <v>54</v>
      </c>
      <c r="B5" s="5" t="n">
        <v>25484168</v>
      </c>
      <c r="D5" s="5" t="n">
        <v>19957000</v>
      </c>
    </row>
    <row r="6" spans="1:5">
      <c r="A6" s="4" t="s">
        <v>56</v>
      </c>
    </row>
    <row r="7" spans="1:5">
      <c r="A7" s="4" t="s">
        <v>54</v>
      </c>
      <c r="B7" s="7" t="n">
        <v>89063</v>
      </c>
      <c r="D7" s="7" t="n">
        <v>72703</v>
      </c>
    </row>
    <row r="8" spans="1:5">
      <c r="A8" s="4" t="s">
        <v>57</v>
      </c>
    </row>
    <row r="9" spans="1:5">
      <c r="A9" s="4" t="s">
        <v>58</v>
      </c>
      <c r="B9" s="5" t="n">
        <v>50</v>
      </c>
      <c r="D9" s="5" t="n">
        <v>47</v>
      </c>
    </row>
    <row r="10" spans="1:5">
      <c r="A10" s="4" t="s">
        <v>54</v>
      </c>
      <c r="B10" s="7" t="n">
        <v>89063</v>
      </c>
      <c r="D10" s="7" t="n">
        <v>72703</v>
      </c>
    </row>
    <row r="11" spans="1:5">
      <c r="A11" s="4" t="s">
        <v>59</v>
      </c>
    </row>
    <row r="12" spans="1:5">
      <c r="A12" s="4" t="s">
        <v>54</v>
      </c>
      <c r="B12" s="7" t="n">
        <v>415048</v>
      </c>
      <c r="D12" s="7" t="n">
        <v>290291</v>
      </c>
    </row>
    <row r="13" spans="1:5">
      <c r="A13" s="4" t="s">
        <v>60</v>
      </c>
    </row>
    <row r="14" spans="1:5">
      <c r="A14" s="4" t="s">
        <v>61</v>
      </c>
      <c r="B14" s="5" t="n">
        <v>415048</v>
      </c>
      <c r="C14" s="4" t="s">
        <v>62</v>
      </c>
      <c r="D14" s="5" t="n">
        <v>290291</v>
      </c>
      <c r="E14" s="4" t="s">
        <v>63</v>
      </c>
    </row>
    <row r="15" spans="1:5">
      <c r="A15" s="4" t="s">
        <v>54</v>
      </c>
      <c r="B15" s="7" t="n">
        <v>415048</v>
      </c>
      <c r="C15" s="4" t="s">
        <v>62</v>
      </c>
      <c r="D15" s="7" t="n">
        <v>290291</v>
      </c>
      <c r="E15" s="4" t="s">
        <v>63</v>
      </c>
    </row>
    <row r="16" spans="1:5">
      <c r="A16" s="4" t="s">
        <v>64</v>
      </c>
    </row>
    <row r="17" spans="1:5">
      <c r="A17" s="4" t="s">
        <v>54</v>
      </c>
      <c r="B17" s="5" t="n">
        <v>25484168</v>
      </c>
      <c r="D17" s="5" t="n">
        <v>19957000</v>
      </c>
    </row>
    <row r="18" spans="1:5">
      <c r="A18" s="4" t="s">
        <v>65</v>
      </c>
      <c r="B18" s="5" t="n">
        <v>25500000</v>
      </c>
      <c r="D18" s="5" t="n">
        <v>20000000</v>
      </c>
    </row>
    <row r="19" spans="1:5">
      <c r="A19" s="4" t="s">
        <v>66</v>
      </c>
    </row>
    <row r="20" spans="1:5">
      <c r="A20" s="4" t="s">
        <v>54</v>
      </c>
      <c r="B20" s="5" t="n">
        <v>25988279</v>
      </c>
      <c r="D20" s="5" t="n">
        <v>20319994</v>
      </c>
    </row>
    <row r="21" spans="1:5">
      <c r="A21" s="4" t="s">
        <v>67</v>
      </c>
    </row>
    <row r="22" spans="1:5">
      <c r="A22" s="4" t="s">
        <v>54</v>
      </c>
      <c r="B22" s="5" t="n">
        <v>601087</v>
      </c>
      <c r="C22" s="4" t="s">
        <v>68</v>
      </c>
      <c r="D22" s="5" t="n">
        <v>514985</v>
      </c>
      <c r="E22" s="4" t="s">
        <v>69</v>
      </c>
    </row>
    <row r="23" spans="1:5">
      <c r="A23" s="4" t="s">
        <v>70</v>
      </c>
    </row>
    <row r="24" spans="1:5">
      <c r="A24" s="4" t="s">
        <v>54</v>
      </c>
      <c r="B24" s="7" t="n">
        <v>-8500</v>
      </c>
      <c r="D24" s="7" t="n">
        <v>-3477</v>
      </c>
    </row>
    <row r="25" spans="1:5">
      <c r="A25" s="4" t="s">
        <v>71</v>
      </c>
    </row>
    <row r="26" spans="1:5">
      <c r="A26" s="4" t="s">
        <v>58</v>
      </c>
      <c r="B26" s="5" t="n">
        <v>68</v>
      </c>
      <c r="D26" s="5" t="n">
        <v>89</v>
      </c>
    </row>
    <row r="27" spans="1:5">
      <c r="A27" s="4" t="s">
        <v>54</v>
      </c>
      <c r="B27" s="7" t="n">
        <v>-8500</v>
      </c>
      <c r="D27" s="7" t="n">
        <v>-3477</v>
      </c>
    </row>
    <row r="28" spans="1:5">
      <c r="A28" s="4" t="s">
        <v>72</v>
      </c>
    </row>
    <row r="29" spans="1:5">
      <c r="A29" s="4" t="s">
        <v>73</v>
      </c>
      <c r="B29" s="7" t="n">
        <v>240407</v>
      </c>
      <c r="D29" s="7" t="n">
        <v>21795</v>
      </c>
    </row>
    <row r="30" spans="1:5">
      <c r="A30" s="4" t="s">
        <v>74</v>
      </c>
    </row>
    <row r="31" spans="1:5">
      <c r="A31" s="4" t="s">
        <v>58</v>
      </c>
      <c r="B31" s="5" t="n">
        <v>233</v>
      </c>
      <c r="D31" s="5" t="n">
        <v>157</v>
      </c>
    </row>
    <row r="32" spans="1:5">
      <c r="A32" s="4" t="s">
        <v>73</v>
      </c>
      <c r="B32" s="7" t="n">
        <v>131954</v>
      </c>
      <c r="D32" s="7" t="n">
        <v>-11204</v>
      </c>
    </row>
    <row r="33" spans="1:5">
      <c r="A33" s="4" t="s">
        <v>75</v>
      </c>
    </row>
    <row r="34" spans="1:5">
      <c r="A34" s="4" t="s">
        <v>58</v>
      </c>
      <c r="B34" s="5" t="n">
        <v>241</v>
      </c>
      <c r="D34" s="5" t="n">
        <v>212</v>
      </c>
    </row>
    <row r="35" spans="1:5">
      <c r="A35" s="4" t="s">
        <v>73</v>
      </c>
      <c r="B35" s="7" t="n">
        <v>108453</v>
      </c>
      <c r="D35" s="7" t="n">
        <v>32999</v>
      </c>
    </row>
    <row r="36" spans="1:5"/>
    <row r="37" spans="1:5">
      <c r="A37" s="4" t="s">
        <v>62</v>
      </c>
      <c r="B37" s="4" t="s">
        <v>76</v>
      </c>
    </row>
    <row r="38" spans="1:5">
      <c r="A38" s="4" t="s">
        <v>63</v>
      </c>
      <c r="B38" s="4" t="s">
        <v>77</v>
      </c>
    </row>
    <row r="39" spans="1:5">
      <c r="A39" s="4" t="s">
        <v>68</v>
      </c>
      <c r="B39" s="4" t="s">
        <v>78</v>
      </c>
    </row>
    <row r="40" spans="1:5">
      <c r="A40" s="4" t="s">
        <v>69</v>
      </c>
      <c r="B40" s="4" t="s">
        <v>79</v>
      </c>
    </row>
  </sheetData>
  <mergeCells count="10">
    <mergeCell ref="A1:A2"/>
    <mergeCell ref="B1:C1"/>
    <mergeCell ref="D1:E1"/>
    <mergeCell ref="B2:C2"/>
    <mergeCell ref="D2:E2"/>
    <mergeCell ref="A36:E36"/>
    <mergeCell ref="B37:E37"/>
    <mergeCell ref="B38:E38"/>
    <mergeCell ref="B39:E39"/>
    <mergeCell ref="B40:E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 customWidth="1" max="5" min="5" width="4"/>
  </cols>
  <sheetData>
    <row r="1" spans="1:5">
      <c r="A1" s="1" t="s">
        <v>80</v>
      </c>
      <c r="B1" s="2" t="s">
        <v>1</v>
      </c>
      <c r="D1" s="2" t="s">
        <v>51</v>
      </c>
    </row>
    <row r="2" spans="1:5">
      <c r="B2" s="2" t="s">
        <v>81</v>
      </c>
      <c r="D2" s="2" t="s">
        <v>82</v>
      </c>
    </row>
    <row r="3" spans="1:5">
      <c r="A3" s="4" t="s">
        <v>83</v>
      </c>
      <c r="B3" s="4" t="s">
        <v>84</v>
      </c>
      <c r="D3" s="4" t="s">
        <v>84</v>
      </c>
    </row>
    <row r="4" spans="1:5">
      <c r="A4" s="4" t="s">
        <v>57</v>
      </c>
    </row>
    <row r="5" spans="1:5">
      <c r="A5" s="4" t="s">
        <v>85</v>
      </c>
      <c r="B5" s="5" t="n">
        <v>127</v>
      </c>
      <c r="D5" s="5" t="n">
        <v>127</v>
      </c>
    </row>
    <row r="6" spans="1:5">
      <c r="A6" s="4" t="s">
        <v>86</v>
      </c>
      <c r="B6" s="4" t="s">
        <v>87</v>
      </c>
      <c r="D6" s="4" t="s">
        <v>88</v>
      </c>
    </row>
    <row r="7" spans="1:5">
      <c r="A7" s="4" t="s">
        <v>89</v>
      </c>
      <c r="B7" s="7" t="n">
        <v>53125</v>
      </c>
      <c r="D7" s="7" t="n">
        <v>38188</v>
      </c>
    </row>
    <row r="8" spans="1:5">
      <c r="A8" s="4" t="s">
        <v>83</v>
      </c>
      <c r="B8" s="4" t="s">
        <v>90</v>
      </c>
      <c r="D8" s="4" t="s">
        <v>90</v>
      </c>
    </row>
    <row r="9" spans="1:5">
      <c r="A9" s="4" t="s">
        <v>59</v>
      </c>
    </row>
    <row r="10" spans="1:5">
      <c r="A10" s="4" t="s">
        <v>83</v>
      </c>
      <c r="B10" s="4" t="s">
        <v>91</v>
      </c>
      <c r="D10" s="4" t="s">
        <v>91</v>
      </c>
    </row>
    <row r="11" spans="1:5">
      <c r="A11" s="4" t="s">
        <v>64</v>
      </c>
    </row>
    <row r="12" spans="1:5">
      <c r="A12" s="4" t="s">
        <v>86</v>
      </c>
      <c r="B12" s="4" t="s">
        <v>92</v>
      </c>
      <c r="D12" s="4" t="s">
        <v>93</v>
      </c>
    </row>
    <row r="13" spans="1:5">
      <c r="A13" s="4" t="s">
        <v>89</v>
      </c>
      <c r="B13" s="7" t="n">
        <v>25483102</v>
      </c>
      <c r="D13" s="7" t="n">
        <v>19954693</v>
      </c>
    </row>
    <row r="14" spans="1:5">
      <c r="A14" s="4" t="s">
        <v>83</v>
      </c>
      <c r="B14" s="4" t="s">
        <v>91</v>
      </c>
      <c r="D14" s="4" t="s">
        <v>91</v>
      </c>
    </row>
    <row r="15" spans="1:5">
      <c r="A15" s="4" t="s">
        <v>94</v>
      </c>
    </row>
    <row r="16" spans="1:5">
      <c r="A16" s="4" t="s">
        <v>89</v>
      </c>
      <c r="B16" s="7" t="n">
        <v>415048</v>
      </c>
      <c r="D16" s="7" t="n">
        <v>290291</v>
      </c>
    </row>
    <row r="17" spans="1:5">
      <c r="A17" s="4" t="s">
        <v>83</v>
      </c>
      <c r="B17" s="4" t="s">
        <v>95</v>
      </c>
      <c r="D17" s="4" t="s">
        <v>96</v>
      </c>
    </row>
    <row r="18" spans="1:5">
      <c r="A18" s="4" t="s">
        <v>97</v>
      </c>
    </row>
    <row r="19" spans="1:5">
      <c r="A19" s="4" t="s">
        <v>83</v>
      </c>
      <c r="B19" s="4" t="s">
        <v>98</v>
      </c>
      <c r="C19" s="4" t="s">
        <v>62</v>
      </c>
      <c r="D19" s="4" t="s">
        <v>99</v>
      </c>
      <c r="E19" s="4" t="s">
        <v>63</v>
      </c>
    </row>
    <row r="20" spans="1:5">
      <c r="A20" s="4" t="s">
        <v>66</v>
      </c>
    </row>
    <row r="21" spans="1:5">
      <c r="A21" s="4" t="s">
        <v>89</v>
      </c>
      <c r="B21" s="7" t="n">
        <v>25951275</v>
      </c>
      <c r="D21" s="7" t="n">
        <v>20283172</v>
      </c>
    </row>
    <row r="22" spans="1:5">
      <c r="A22" s="4" t="s">
        <v>83</v>
      </c>
      <c r="B22" s="4" t="s">
        <v>100</v>
      </c>
      <c r="D22" s="4" t="s">
        <v>101</v>
      </c>
    </row>
    <row r="23" spans="1:5">
      <c r="A23" s="4" t="s">
        <v>67</v>
      </c>
    </row>
    <row r="24" spans="1:5">
      <c r="A24" s="4" t="s">
        <v>102</v>
      </c>
      <c r="B24" s="4" t="s">
        <v>103</v>
      </c>
      <c r="C24" s="4" t="s">
        <v>68</v>
      </c>
      <c r="D24" s="4" t="s">
        <v>104</v>
      </c>
      <c r="E24" s="4" t="s">
        <v>69</v>
      </c>
    </row>
    <row r="25" spans="1:5">
      <c r="A25" s="4" t="s">
        <v>71</v>
      </c>
    </row>
    <row r="26" spans="1:5">
      <c r="A26" s="4" t="s">
        <v>85</v>
      </c>
      <c r="B26" s="5" t="n">
        <v>118</v>
      </c>
      <c r="D26" s="9" t="n">
        <v>118.75</v>
      </c>
    </row>
    <row r="27" spans="1:5">
      <c r="A27" s="4" t="s">
        <v>86</v>
      </c>
      <c r="B27" s="4" t="s">
        <v>87</v>
      </c>
      <c r="D27" s="4" t="s">
        <v>88</v>
      </c>
    </row>
    <row r="28" spans="1:5">
      <c r="A28" s="4" t="s">
        <v>105</v>
      </c>
      <c r="B28" s="7" t="n">
        <v>24407</v>
      </c>
      <c r="D28" s="7" t="n">
        <v>16688</v>
      </c>
    </row>
    <row r="29" spans="1:5">
      <c r="A29" s="4" t="s">
        <v>74</v>
      </c>
    </row>
    <row r="30" spans="1:5">
      <c r="A30" s="4" t="s">
        <v>106</v>
      </c>
      <c r="B30" s="5" t="n">
        <v>27377500</v>
      </c>
      <c r="D30" s="5" t="n">
        <v>18500242</v>
      </c>
    </row>
    <row r="31" spans="1:5">
      <c r="A31" s="4" t="s">
        <v>75</v>
      </c>
    </row>
    <row r="32" spans="1:5">
      <c r="A32" s="4" t="s">
        <v>106</v>
      </c>
      <c r="B32" s="7" t="n">
        <v>51983700</v>
      </c>
      <c r="D32" s="7" t="n">
        <v>45815188</v>
      </c>
    </row>
    <row r="33" spans="1:5"/>
    <row r="34" spans="1:5">
      <c r="A34" s="4" t="s">
        <v>62</v>
      </c>
      <c r="B34" s="4" t="s">
        <v>76</v>
      </c>
    </row>
    <row r="35" spans="1:5">
      <c r="A35" s="4" t="s">
        <v>63</v>
      </c>
      <c r="B35" s="4" t="s">
        <v>77</v>
      </c>
    </row>
    <row r="36" spans="1:5">
      <c r="A36" s="4" t="s">
        <v>68</v>
      </c>
      <c r="B36" s="4" t="s">
        <v>78</v>
      </c>
    </row>
    <row r="37" spans="1:5">
      <c r="A37" s="4" t="s">
        <v>69</v>
      </c>
      <c r="B37" s="4" t="s">
        <v>79</v>
      </c>
    </row>
  </sheetData>
  <mergeCells count="10">
    <mergeCell ref="A1:A2"/>
    <mergeCell ref="B1:C1"/>
    <mergeCell ref="D1:E1"/>
    <mergeCell ref="B2:C2"/>
    <mergeCell ref="D2:E2"/>
    <mergeCell ref="A33:E33"/>
    <mergeCell ref="B34:E34"/>
    <mergeCell ref="B35:E35"/>
    <mergeCell ref="B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7" t="n">
        <v>-27123</v>
      </c>
      <c r="C4" s="7" t="n">
        <v>-16335</v>
      </c>
    </row>
    <row r="5" spans="1:3">
      <c r="A5" s="4" t="s">
        <v>31</v>
      </c>
    </row>
    <row r="6" spans="1:3">
      <c r="A6" s="3" t="s">
        <v>111</v>
      </c>
    </row>
    <row r="7" spans="1:3">
      <c r="A7" s="4" t="s">
        <v>112</v>
      </c>
      <c r="B7" s="5" t="n">
        <v>53644</v>
      </c>
      <c r="C7" s="5" t="n">
        <v>6874</v>
      </c>
    </row>
    <row r="8" spans="1:3">
      <c r="A8" s="3" t="s">
        <v>109</v>
      </c>
    </row>
    <row r="9" spans="1:3">
      <c r="A9" s="4" t="s">
        <v>113</v>
      </c>
      <c r="B9" s="5" t="n">
        <v>8137</v>
      </c>
      <c r="C9" s="5" t="n">
        <v>18904</v>
      </c>
    </row>
    <row r="10" spans="1:3">
      <c r="A10" s="4" t="s">
        <v>114</v>
      </c>
      <c r="B10" s="5" t="n">
        <v>27123</v>
      </c>
      <c r="C10" s="5" t="n">
        <v>16335</v>
      </c>
    </row>
    <row r="11" spans="1:3">
      <c r="A11" s="4" t="s">
        <v>115</v>
      </c>
      <c r="B11" s="5" t="n">
        <v>21086</v>
      </c>
      <c r="C11" s="5" t="n">
        <v>20083</v>
      </c>
    </row>
    <row r="12" spans="1:3">
      <c r="A12" s="4" t="s">
        <v>116</v>
      </c>
      <c r="B12" s="5" t="n">
        <v>14040</v>
      </c>
      <c r="C12" s="5" t="n">
        <v>25205</v>
      </c>
    </row>
    <row r="13" spans="1:3">
      <c r="A13" s="4" t="s">
        <v>117</v>
      </c>
      <c r="B13" s="5" t="n">
        <v>8823</v>
      </c>
      <c r="C13" s="5" t="n">
        <v>13812</v>
      </c>
    </row>
    <row r="14" spans="1:3">
      <c r="A14" s="4" t="s">
        <v>118</v>
      </c>
      <c r="B14" s="5" t="n">
        <v>6301</v>
      </c>
      <c r="C14" s="5" t="n">
        <v>8823</v>
      </c>
    </row>
    <row r="15" spans="1:3">
      <c r="A15" s="4" t="s">
        <v>119</v>
      </c>
      <c r="B15" s="5" t="n">
        <v>6553</v>
      </c>
      <c r="C15" s="5" t="n">
        <v>5671</v>
      </c>
    </row>
    <row r="16" spans="1:3">
      <c r="A16" s="4" t="s">
        <v>120</v>
      </c>
      <c r="B16" s="5" t="n">
        <v>1576</v>
      </c>
      <c r="C16" s="5" t="n">
        <v>6301</v>
      </c>
    </row>
    <row r="17" spans="1:3">
      <c r="A17" s="4" t="s">
        <v>121</v>
      </c>
      <c r="B17" s="5" t="n">
        <v>1576</v>
      </c>
      <c r="C17" s="5" t="n">
        <v>6301</v>
      </c>
    </row>
    <row r="18" spans="1:3">
      <c r="A18" s="4" t="s">
        <v>122</v>
      </c>
      <c r="B18" s="5" t="n">
        <v>1576</v>
      </c>
      <c r="C18" s="5" t="n">
        <v>6301</v>
      </c>
    </row>
    <row r="19" spans="1:3">
      <c r="A19" s="4" t="s">
        <v>123</v>
      </c>
      <c r="B19" s="5" t="n">
        <v>8159</v>
      </c>
      <c r="C19" s="5" t="n">
        <v>6377</v>
      </c>
    </row>
    <row r="20" spans="1:3">
      <c r="A20" s="4" t="s">
        <v>124</v>
      </c>
      <c r="B20" s="5" t="n">
        <v>4408</v>
      </c>
      <c r="C20" s="5" t="n">
        <v>3811</v>
      </c>
    </row>
    <row r="21" spans="1:3">
      <c r="A21" s="4" t="s">
        <v>125</v>
      </c>
      <c r="B21" s="5" t="n">
        <v>3779</v>
      </c>
      <c r="C21" s="5" t="n">
        <v>3779</v>
      </c>
    </row>
    <row r="22" spans="1:3">
      <c r="A22" s="4" t="s">
        <v>126</v>
      </c>
      <c r="B22" s="5" t="n">
        <v>3176</v>
      </c>
      <c r="C22" s="5" t="n">
        <v>2923</v>
      </c>
    </row>
    <row r="23" spans="1:3">
      <c r="A23" s="4" t="s">
        <v>127</v>
      </c>
      <c r="B23" s="5" t="n">
        <v>5599</v>
      </c>
      <c r="C23" s="5" t="n">
        <v>3819</v>
      </c>
    </row>
    <row r="24" spans="1:3">
      <c r="A24" s="4" t="s">
        <v>128</v>
      </c>
      <c r="B24" s="5" t="n">
        <v>5424</v>
      </c>
      <c r="C24" s="5" t="n">
        <v>3262</v>
      </c>
    </row>
    <row r="25" spans="1:3">
      <c r="A25" s="4" t="s">
        <v>129</v>
      </c>
      <c r="B25" s="5" t="n">
        <v>127336</v>
      </c>
      <c r="C25" s="5" t="n">
        <v>151707</v>
      </c>
    </row>
    <row r="26" spans="1:3">
      <c r="A26" s="4" t="s">
        <v>110</v>
      </c>
      <c r="B26" s="5" t="n">
        <v>-27123</v>
      </c>
      <c r="C26" s="5" t="n">
        <v>-16335</v>
      </c>
    </row>
    <row r="27" spans="1:3">
      <c r="A27" s="4" t="s">
        <v>130</v>
      </c>
      <c r="B27" s="5" t="n">
        <v>-10686</v>
      </c>
      <c r="C27" s="5" t="n">
        <v>-79991</v>
      </c>
    </row>
    <row r="28" spans="1:3">
      <c r="A28" s="4" t="s">
        <v>131</v>
      </c>
      <c r="B28" s="5" t="n">
        <v>89527</v>
      </c>
      <c r="C28" s="5" t="n">
        <v>55381</v>
      </c>
    </row>
    <row r="29" spans="1:3">
      <c r="A29" s="4" t="s">
        <v>132</v>
      </c>
      <c r="B29" s="5" t="n">
        <v>-35883</v>
      </c>
      <c r="C29" s="5" t="n">
        <v>-48507</v>
      </c>
    </row>
    <row r="30" spans="1:3">
      <c r="A30" s="3" t="s">
        <v>133</v>
      </c>
    </row>
    <row r="31" spans="1:3">
      <c r="A31" s="4" t="s">
        <v>134</v>
      </c>
      <c r="B31" s="5" t="n">
        <v>-108735</v>
      </c>
      <c r="C31" s="5" t="n">
        <v>-66126</v>
      </c>
    </row>
    <row r="32" spans="1:3">
      <c r="A32" s="3" t="s">
        <v>135</v>
      </c>
    </row>
    <row r="33" spans="1:3">
      <c r="A33" s="4" t="s">
        <v>136</v>
      </c>
      <c r="B33" s="5" t="n">
        <v>221490</v>
      </c>
      <c r="C33" s="5" t="n">
        <v>273867</v>
      </c>
    </row>
    <row r="34" spans="1:3">
      <c r="A34" s="4" t="s">
        <v>137</v>
      </c>
      <c r="B34" s="5" t="n">
        <v>112755</v>
      </c>
      <c r="C34" s="5" t="n">
        <v>207741</v>
      </c>
    </row>
    <row r="35" spans="1:3">
      <c r="A35" s="4" t="s">
        <v>138</v>
      </c>
      <c r="B35" s="5" t="n">
        <v>76872</v>
      </c>
      <c r="C35" s="5" t="n">
        <v>159234</v>
      </c>
    </row>
    <row r="36" spans="1:3">
      <c r="A36" s="4" t="s">
        <v>46</v>
      </c>
    </row>
    <row r="37" spans="1:3">
      <c r="A37" s="3" t="s">
        <v>111</v>
      </c>
    </row>
    <row r="38" spans="1:3">
      <c r="A38" s="4" t="s">
        <v>112</v>
      </c>
      <c r="B38" s="5" t="n">
        <v>53644</v>
      </c>
      <c r="C38" s="5" t="n">
        <v>6874</v>
      </c>
    </row>
    <row r="39" spans="1:3">
      <c r="A39" s="3" t="s">
        <v>109</v>
      </c>
    </row>
    <row r="40" spans="1:3">
      <c r="A40" s="4" t="s">
        <v>113</v>
      </c>
      <c r="B40" s="5" t="n">
        <v>8137</v>
      </c>
      <c r="C40" s="5" t="n">
        <v>18904</v>
      </c>
    </row>
    <row r="41" spans="1:3">
      <c r="A41" s="4" t="s">
        <v>114</v>
      </c>
      <c r="B41" s="5" t="n">
        <v>27123</v>
      </c>
      <c r="C41" s="5" t="n">
        <v>16335</v>
      </c>
    </row>
    <row r="42" spans="1:3">
      <c r="A42" s="4" t="s">
        <v>115</v>
      </c>
      <c r="B42" s="5" t="n">
        <v>21086</v>
      </c>
      <c r="C42" s="5" t="n">
        <v>20083</v>
      </c>
    </row>
    <row r="43" spans="1:3">
      <c r="A43" s="4" t="s">
        <v>116</v>
      </c>
      <c r="B43" s="5" t="n">
        <v>14040</v>
      </c>
      <c r="C43" s="5" t="n">
        <v>25205</v>
      </c>
    </row>
    <row r="44" spans="1:3">
      <c r="A44" s="4" t="s">
        <v>117</v>
      </c>
      <c r="B44" s="5" t="n">
        <v>8823</v>
      </c>
      <c r="C44" s="5" t="n">
        <v>13812</v>
      </c>
    </row>
    <row r="45" spans="1:3">
      <c r="A45" s="4" t="s">
        <v>118</v>
      </c>
      <c r="B45" s="5" t="n">
        <v>6301</v>
      </c>
      <c r="C45" s="5" t="n">
        <v>8823</v>
      </c>
    </row>
    <row r="46" spans="1:3">
      <c r="A46" s="4" t="s">
        <v>119</v>
      </c>
      <c r="B46" s="5" t="n">
        <v>6553</v>
      </c>
      <c r="C46" s="5" t="n">
        <v>5671</v>
      </c>
    </row>
    <row r="47" spans="1:3">
      <c r="A47" s="4" t="s">
        <v>120</v>
      </c>
      <c r="B47" s="5" t="n">
        <v>1576</v>
      </c>
      <c r="C47" s="5" t="n">
        <v>6301</v>
      </c>
    </row>
    <row r="48" spans="1:3">
      <c r="A48" s="4" t="s">
        <v>121</v>
      </c>
      <c r="B48" s="5" t="n">
        <v>1576</v>
      </c>
      <c r="C48" s="5" t="n">
        <v>6301</v>
      </c>
    </row>
    <row r="49" spans="1:3">
      <c r="A49" s="4" t="s">
        <v>122</v>
      </c>
      <c r="B49" s="5" t="n">
        <v>1576</v>
      </c>
      <c r="C49" s="5" t="n">
        <v>6301</v>
      </c>
    </row>
    <row r="50" spans="1:3">
      <c r="A50" s="4" t="s">
        <v>123</v>
      </c>
      <c r="B50" s="5" t="n">
        <v>8159</v>
      </c>
      <c r="C50" s="5" t="n">
        <v>6377</v>
      </c>
    </row>
    <row r="51" spans="1:3">
      <c r="A51" s="4" t="s">
        <v>124</v>
      </c>
      <c r="B51" s="5" t="n">
        <v>4408</v>
      </c>
      <c r="C51" s="5" t="n">
        <v>3811</v>
      </c>
    </row>
    <row r="52" spans="1:3">
      <c r="A52" s="4" t="s">
        <v>125</v>
      </c>
      <c r="B52" s="5" t="n">
        <v>3779</v>
      </c>
      <c r="C52" s="5" t="n">
        <v>3779</v>
      </c>
    </row>
    <row r="53" spans="1:3">
      <c r="A53" s="4" t="s">
        <v>126</v>
      </c>
      <c r="B53" s="5" t="n">
        <v>3176</v>
      </c>
      <c r="C53" s="5" t="n">
        <v>2923</v>
      </c>
    </row>
    <row r="54" spans="1:3">
      <c r="A54" s="4" t="s">
        <v>127</v>
      </c>
      <c r="B54" s="5" t="n">
        <v>5599</v>
      </c>
      <c r="C54" s="5" t="n">
        <v>3819</v>
      </c>
    </row>
    <row r="55" spans="1:3">
      <c r="A55" s="4" t="s">
        <v>128</v>
      </c>
      <c r="B55" s="5" t="n">
        <v>5424</v>
      </c>
      <c r="C55" s="5" t="n">
        <v>3262</v>
      </c>
    </row>
    <row r="56" spans="1:3">
      <c r="A56" s="4" t="s">
        <v>129</v>
      </c>
      <c r="B56" s="5" t="n">
        <v>127336</v>
      </c>
      <c r="C56" s="5" t="n">
        <v>151707</v>
      </c>
    </row>
    <row r="57" spans="1:3">
      <c r="A57" s="4" t="s">
        <v>110</v>
      </c>
      <c r="B57" s="5" t="n">
        <v>-27123</v>
      </c>
      <c r="C57" s="5" t="n">
        <v>-16335</v>
      </c>
    </row>
    <row r="58" spans="1:3">
      <c r="A58" s="4" t="s">
        <v>130</v>
      </c>
      <c r="B58" s="5" t="n">
        <v>-10686</v>
      </c>
      <c r="C58" s="5" t="n">
        <v>-79991</v>
      </c>
    </row>
    <row r="59" spans="1:3">
      <c r="A59" s="4" t="s">
        <v>131</v>
      </c>
      <c r="B59" s="5" t="n">
        <v>89527</v>
      </c>
      <c r="C59" s="5" t="n">
        <v>55381</v>
      </c>
    </row>
    <row r="60" spans="1:3">
      <c r="A60" s="4" t="s">
        <v>132</v>
      </c>
      <c r="B60" s="5" t="n">
        <v>-35883</v>
      </c>
      <c r="C60" s="5" t="n">
        <v>-48507</v>
      </c>
    </row>
    <row r="61" spans="1:3">
      <c r="A61" s="3" t="s">
        <v>133</v>
      </c>
    </row>
    <row r="62" spans="1:3">
      <c r="A62" s="4" t="s">
        <v>134</v>
      </c>
      <c r="B62" s="5" t="n">
        <v>-108735</v>
      </c>
      <c r="C62" s="5" t="n">
        <v>-66126</v>
      </c>
    </row>
    <row r="63" spans="1:3">
      <c r="A63" s="3" t="s">
        <v>135</v>
      </c>
    </row>
    <row r="64" spans="1:3">
      <c r="A64" s="4" t="s">
        <v>136</v>
      </c>
      <c r="B64" s="5" t="n">
        <v>221490</v>
      </c>
      <c r="C64" s="5" t="n">
        <v>273867</v>
      </c>
    </row>
    <row r="65" spans="1:3">
      <c r="A65" s="4" t="s">
        <v>137</v>
      </c>
      <c r="B65" s="5" t="n">
        <v>112755</v>
      </c>
      <c r="C65" s="5" t="n">
        <v>207741</v>
      </c>
    </row>
    <row r="66" spans="1:3">
      <c r="A66" s="4" t="s">
        <v>138</v>
      </c>
      <c r="B66" s="7" t="n">
        <v>76872</v>
      </c>
      <c r="C66" s="7" t="n">
        <v>1592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39</v>
      </c>
      <c r="B1" s="2" t="s">
        <v>1</v>
      </c>
    </row>
    <row r="2" spans="1:3">
      <c r="B2" s="2" t="s">
        <v>2</v>
      </c>
      <c r="C2" s="2" t="s">
        <v>108</v>
      </c>
    </row>
    <row r="3" spans="1:3">
      <c r="A3" s="4" t="s">
        <v>31</v>
      </c>
    </row>
    <row r="4" spans="1:3">
      <c r="A4" s="4" t="s">
        <v>140</v>
      </c>
      <c r="B4" s="7" t="n">
        <v>20834979</v>
      </c>
      <c r="C4" s="7" t="n">
        <v>16745969</v>
      </c>
    </row>
    <row r="5" spans="1:3">
      <c r="A5" s="3" t="s">
        <v>141</v>
      </c>
    </row>
    <row r="6" spans="1:3">
      <c r="A6" s="4" t="s">
        <v>142</v>
      </c>
      <c r="B6" s="5" t="n">
        <v>6825745</v>
      </c>
      <c r="C6" s="4" t="s">
        <v>143</v>
      </c>
    </row>
    <row r="7" spans="1:3">
      <c r="A7" s="4" t="s">
        <v>144</v>
      </c>
      <c r="B7" s="5" t="n">
        <v>-1148230</v>
      </c>
      <c r="C7" s="5" t="n">
        <v>-6751830</v>
      </c>
    </row>
    <row r="8" spans="1:3">
      <c r="A8" s="4" t="s">
        <v>145</v>
      </c>
      <c r="B8" s="5" t="n">
        <v>5677515</v>
      </c>
      <c r="C8" s="5" t="n">
        <v>-6751830</v>
      </c>
    </row>
    <row r="9" spans="1:3">
      <c r="A9" s="3" t="s">
        <v>146</v>
      </c>
    </row>
    <row r="10" spans="1:3">
      <c r="A10" s="4" t="s">
        <v>147</v>
      </c>
      <c r="B10" s="5" t="n">
        <v>-35883</v>
      </c>
      <c r="C10" s="5" t="n">
        <v>-48507</v>
      </c>
    </row>
    <row r="11" spans="1:3">
      <c r="A11" s="4" t="s">
        <v>148</v>
      </c>
      <c r="B11" s="5" t="n">
        <v>-108735</v>
      </c>
      <c r="C11" s="5" t="n">
        <v>-66126</v>
      </c>
    </row>
    <row r="12" spans="1:3">
      <c r="A12" s="4" t="s">
        <v>149</v>
      </c>
      <c r="B12" s="5" t="n">
        <v>221490</v>
      </c>
      <c r="C12" s="5" t="n">
        <v>273867</v>
      </c>
    </row>
    <row r="13" spans="1:3">
      <c r="A13" s="4" t="s">
        <v>150</v>
      </c>
      <c r="B13" s="5" t="n">
        <v>76872</v>
      </c>
      <c r="C13" s="5" t="n">
        <v>159234</v>
      </c>
    </row>
    <row r="14" spans="1:3">
      <c r="A14" s="4" t="s">
        <v>151</v>
      </c>
      <c r="B14" s="5" t="n">
        <v>26589366</v>
      </c>
      <c r="C14" s="5" t="n">
        <v>10153373</v>
      </c>
    </row>
    <row r="15" spans="1:3">
      <c r="A15" s="4" t="s">
        <v>46</v>
      </c>
    </row>
    <row r="16" spans="1:3">
      <c r="A16" s="4" t="s">
        <v>140</v>
      </c>
      <c r="B16" s="5" t="n">
        <v>20834979</v>
      </c>
      <c r="C16" s="5" t="n">
        <v>16745969</v>
      </c>
    </row>
    <row r="17" spans="1:3">
      <c r="A17" s="3" t="s">
        <v>141</v>
      </c>
    </row>
    <row r="18" spans="1:3">
      <c r="A18" s="4" t="s">
        <v>142</v>
      </c>
      <c r="B18" s="5" t="n">
        <v>6825745</v>
      </c>
      <c r="C18" s="4" t="s">
        <v>143</v>
      </c>
    </row>
    <row r="19" spans="1:3">
      <c r="A19" s="4" t="s">
        <v>144</v>
      </c>
      <c r="B19" s="5" t="n">
        <v>-1148230</v>
      </c>
      <c r="C19" s="5" t="n">
        <v>-6751830</v>
      </c>
    </row>
    <row r="20" spans="1:3">
      <c r="A20" s="4" t="s">
        <v>145</v>
      </c>
      <c r="B20" s="5" t="n">
        <v>5677515</v>
      </c>
      <c r="C20" s="5" t="n">
        <v>-6751830</v>
      </c>
    </row>
    <row r="21" spans="1:3">
      <c r="A21" s="3" t="s">
        <v>146</v>
      </c>
    </row>
    <row r="22" spans="1:3">
      <c r="A22" s="4" t="s">
        <v>147</v>
      </c>
      <c r="B22" s="5" t="n">
        <v>-35883</v>
      </c>
      <c r="C22" s="5" t="n">
        <v>-48507</v>
      </c>
    </row>
    <row r="23" spans="1:3">
      <c r="A23" s="4" t="s">
        <v>148</v>
      </c>
      <c r="B23" s="5" t="n">
        <v>-108735</v>
      </c>
      <c r="C23" s="5" t="n">
        <v>-66126</v>
      </c>
    </row>
    <row r="24" spans="1:3">
      <c r="A24" s="4" t="s">
        <v>149</v>
      </c>
      <c r="B24" s="5" t="n">
        <v>221490</v>
      </c>
      <c r="C24" s="5" t="n">
        <v>273867</v>
      </c>
    </row>
    <row r="25" spans="1:3">
      <c r="A25" s="4" t="s">
        <v>150</v>
      </c>
      <c r="B25" s="5" t="n">
        <v>76872</v>
      </c>
      <c r="C25" s="5" t="n">
        <v>159234</v>
      </c>
    </row>
    <row r="26" spans="1:3">
      <c r="A26" s="4" t="s">
        <v>151</v>
      </c>
      <c r="B26" s="7" t="n">
        <v>26589366</v>
      </c>
      <c r="C26" s="7" t="n">
        <v>101533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2</v>
      </c>
      <c r="B1" s="2" t="s">
        <v>1</v>
      </c>
    </row>
    <row r="2" spans="1:3">
      <c r="B2" s="2" t="s">
        <v>2</v>
      </c>
      <c r="C2" s="2" t="s">
        <v>108</v>
      </c>
    </row>
    <row r="3" spans="1:3">
      <c r="A3" s="4" t="s">
        <v>31</v>
      </c>
    </row>
    <row r="4" spans="1:3">
      <c r="A4" s="4" t="s">
        <v>153</v>
      </c>
      <c r="B4" s="5" t="n">
        <v>300000</v>
      </c>
      <c r="C4" s="5" t="n">
        <v>0</v>
      </c>
    </row>
    <row r="5" spans="1:3">
      <c r="A5" s="4" t="s">
        <v>154</v>
      </c>
      <c r="B5" s="5" t="n">
        <v>50000</v>
      </c>
      <c r="C5" s="5" t="n">
        <v>300000</v>
      </c>
    </row>
    <row r="6" spans="1:3">
      <c r="A6" s="4" t="s">
        <v>46</v>
      </c>
    </row>
    <row r="7" spans="1:3">
      <c r="A7" s="4" t="s">
        <v>153</v>
      </c>
      <c r="B7" s="5" t="n">
        <v>300000</v>
      </c>
      <c r="C7" s="5" t="n">
        <v>0</v>
      </c>
    </row>
    <row r="8" spans="1:3">
      <c r="A8" s="4" t="s">
        <v>154</v>
      </c>
      <c r="B8" s="5" t="n">
        <v>50000</v>
      </c>
      <c r="C8" s="5" t="n">
        <v>3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8</v>
      </c>
    </row>
    <row r="3" spans="1:3">
      <c r="A3" s="4" t="s">
        <v>31</v>
      </c>
    </row>
    <row r="4" spans="1:3">
      <c r="A4" s="3" t="s">
        <v>156</v>
      </c>
    </row>
    <row r="5" spans="1:3">
      <c r="A5" s="4" t="s">
        <v>138</v>
      </c>
      <c r="B5" s="7" t="n">
        <v>76872</v>
      </c>
      <c r="C5" s="7" t="n">
        <v>159234</v>
      </c>
    </row>
    <row r="6" spans="1:3">
      <c r="A6" s="3" t="s">
        <v>157</v>
      </c>
    </row>
    <row r="7" spans="1:3">
      <c r="A7" s="4" t="s">
        <v>158</v>
      </c>
      <c r="B7" s="5" t="n">
        <v>108735</v>
      </c>
      <c r="C7" s="5" t="n">
        <v>66126</v>
      </c>
    </row>
    <row r="8" spans="1:3">
      <c r="A8" s="4" t="s">
        <v>159</v>
      </c>
      <c r="B8" s="5" t="n">
        <v>-221490</v>
      </c>
      <c r="C8" s="5" t="n">
        <v>-273867</v>
      </c>
    </row>
    <row r="9" spans="1:3">
      <c r="A9" s="3" t="s">
        <v>160</v>
      </c>
    </row>
    <row r="10" spans="1:3">
      <c r="A10" s="4" t="s">
        <v>161</v>
      </c>
      <c r="B10" s="5" t="n">
        <v>-5555530</v>
      </c>
      <c r="C10" s="5" t="n">
        <v>7015377</v>
      </c>
    </row>
    <row r="11" spans="1:3">
      <c r="A11" s="4" t="s">
        <v>162</v>
      </c>
      <c r="B11" s="5" t="n">
        <v>237</v>
      </c>
      <c r="C11" s="5" t="n">
        <v>-72</v>
      </c>
    </row>
    <row r="12" spans="1:3">
      <c r="A12" s="4" t="s">
        <v>163</v>
      </c>
      <c r="B12" s="5" t="n">
        <v>122072</v>
      </c>
      <c r="C12" s="5" t="n">
        <v>101142</v>
      </c>
    </row>
    <row r="13" spans="1:3">
      <c r="A13" s="4" t="s">
        <v>164</v>
      </c>
      <c r="B13" s="5" t="n">
        <v>5023</v>
      </c>
      <c r="C13" s="5" t="n">
        <v>-78422</v>
      </c>
    </row>
    <row r="14" spans="1:3">
      <c r="A14" s="4" t="s">
        <v>165</v>
      </c>
      <c r="B14" s="5" t="n">
        <v>-218612</v>
      </c>
      <c r="C14" s="5" t="n">
        <v>-11390</v>
      </c>
    </row>
    <row r="15" spans="1:3">
      <c r="A15" s="4" t="s">
        <v>166</v>
      </c>
      <c r="B15" s="4" t="s">
        <v>143</v>
      </c>
      <c r="C15" s="5" t="n">
        <v>-217860</v>
      </c>
    </row>
    <row r="16" spans="1:3">
      <c r="A16" s="4" t="s">
        <v>167</v>
      </c>
      <c r="B16" s="5" t="n">
        <v>5178</v>
      </c>
      <c r="C16" s="5" t="n">
        <v>-8438</v>
      </c>
    </row>
    <row r="17" spans="1:3">
      <c r="A17" s="4" t="s">
        <v>168</v>
      </c>
      <c r="B17" s="5" t="n">
        <v>-5677515</v>
      </c>
      <c r="C17" s="5" t="n">
        <v>6751830</v>
      </c>
    </row>
    <row r="18" spans="1:3">
      <c r="A18" s="3" t="s">
        <v>169</v>
      </c>
    </row>
    <row r="19" spans="1:3">
      <c r="A19" s="4" t="s">
        <v>170</v>
      </c>
      <c r="B19" s="5" t="n">
        <v>6825745</v>
      </c>
      <c r="C19" s="4" t="s">
        <v>143</v>
      </c>
    </row>
    <row r="20" spans="1:3">
      <c r="A20" s="4" t="s">
        <v>171</v>
      </c>
      <c r="B20" s="5" t="n">
        <v>-1148230</v>
      </c>
      <c r="C20" s="5" t="n">
        <v>-6751830</v>
      </c>
    </row>
    <row r="21" spans="1:3">
      <c r="A21" s="4" t="s">
        <v>172</v>
      </c>
      <c r="B21" s="5" t="n">
        <v>5677515</v>
      </c>
      <c r="C21" s="5" t="n">
        <v>-6751830</v>
      </c>
    </row>
    <row r="22" spans="1:3">
      <c r="A22" s="4" t="s">
        <v>173</v>
      </c>
      <c r="B22" s="4" t="s">
        <v>143</v>
      </c>
      <c r="C22" s="4" t="s">
        <v>143</v>
      </c>
    </row>
    <row r="23" spans="1:3">
      <c r="A23" s="4" t="s">
        <v>174</v>
      </c>
      <c r="B23" s="4" t="s">
        <v>143</v>
      </c>
      <c r="C23" s="4" t="s">
        <v>143</v>
      </c>
    </row>
    <row r="24" spans="1:3">
      <c r="A24" s="4" t="s">
        <v>175</v>
      </c>
      <c r="B24" s="4" t="s">
        <v>143</v>
      </c>
      <c r="C24" s="4" t="s">
        <v>143</v>
      </c>
    </row>
    <row r="25" spans="1:3">
      <c r="A25" s="4" t="s">
        <v>46</v>
      </c>
    </row>
    <row r="26" spans="1:3">
      <c r="A26" s="3" t="s">
        <v>156</v>
      </c>
    </row>
    <row r="27" spans="1:3">
      <c r="A27" s="4" t="s">
        <v>138</v>
      </c>
      <c r="B27" s="5" t="n">
        <v>76872</v>
      </c>
      <c r="C27" s="5" t="n">
        <v>159234</v>
      </c>
    </row>
    <row r="28" spans="1:3">
      <c r="A28" s="3" t="s">
        <v>157</v>
      </c>
    </row>
    <row r="29" spans="1:3">
      <c r="A29" s="4" t="s">
        <v>158</v>
      </c>
      <c r="B29" s="5" t="n">
        <v>108735</v>
      </c>
      <c r="C29" s="5" t="n">
        <v>66126</v>
      </c>
    </row>
    <row r="30" spans="1:3">
      <c r="A30" s="4" t="s">
        <v>159</v>
      </c>
      <c r="B30" s="5" t="n">
        <v>-221490</v>
      </c>
      <c r="C30" s="5" t="n">
        <v>-273867</v>
      </c>
    </row>
    <row r="31" spans="1:3">
      <c r="A31" s="3" t="s">
        <v>160</v>
      </c>
    </row>
    <row r="32" spans="1:3">
      <c r="A32" s="4" t="s">
        <v>161</v>
      </c>
      <c r="B32" s="5" t="n">
        <v>-5555530</v>
      </c>
      <c r="C32" s="5" t="n">
        <v>7015377</v>
      </c>
    </row>
    <row r="33" spans="1:3">
      <c r="A33" s="4" t="s">
        <v>162</v>
      </c>
      <c r="B33" s="5" t="n">
        <v>237</v>
      </c>
      <c r="C33" s="5" t="n">
        <v>-72</v>
      </c>
    </row>
    <row r="34" spans="1:3">
      <c r="A34" s="4" t="s">
        <v>163</v>
      </c>
      <c r="B34" s="5" t="n">
        <v>122072</v>
      </c>
      <c r="C34" s="5" t="n">
        <v>101142</v>
      </c>
    </row>
    <row r="35" spans="1:3">
      <c r="A35" s="4" t="s">
        <v>164</v>
      </c>
      <c r="B35" s="5" t="n">
        <v>5023</v>
      </c>
      <c r="C35" s="5" t="n">
        <v>-78422</v>
      </c>
    </row>
    <row r="36" spans="1:3">
      <c r="A36" s="4" t="s">
        <v>165</v>
      </c>
      <c r="B36" s="5" t="n">
        <v>-218612</v>
      </c>
      <c r="C36" s="5" t="n">
        <v>-11390</v>
      </c>
    </row>
    <row r="37" spans="1:3">
      <c r="A37" s="4" t="s">
        <v>166</v>
      </c>
      <c r="B37" s="4" t="s">
        <v>143</v>
      </c>
      <c r="C37" s="5" t="n">
        <v>-217860</v>
      </c>
    </row>
    <row r="38" spans="1:3">
      <c r="A38" s="4" t="s">
        <v>167</v>
      </c>
      <c r="B38" s="5" t="n">
        <v>5178</v>
      </c>
      <c r="C38" s="5" t="n">
        <v>-8438</v>
      </c>
    </row>
    <row r="39" spans="1:3">
      <c r="A39" s="4" t="s">
        <v>168</v>
      </c>
      <c r="B39" s="5" t="n">
        <v>-5677515</v>
      </c>
      <c r="C39" s="5" t="n">
        <v>6751830</v>
      </c>
    </row>
    <row r="40" spans="1:3">
      <c r="A40" s="3" t="s">
        <v>169</v>
      </c>
    </row>
    <row r="41" spans="1:3">
      <c r="A41" s="4" t="s">
        <v>170</v>
      </c>
      <c r="B41" s="5" t="n">
        <v>6825745</v>
      </c>
      <c r="C41" s="4" t="s">
        <v>143</v>
      </c>
    </row>
    <row r="42" spans="1:3">
      <c r="A42" s="4" t="s">
        <v>171</v>
      </c>
      <c r="B42" s="5" t="n">
        <v>-1148230</v>
      </c>
      <c r="C42" s="5" t="n">
        <v>-6751830</v>
      </c>
    </row>
    <row r="43" spans="1:3">
      <c r="A43" s="4" t="s">
        <v>172</v>
      </c>
      <c r="B43" s="5" t="n">
        <v>5677515</v>
      </c>
      <c r="C43" s="5" t="n">
        <v>-6751830</v>
      </c>
    </row>
    <row r="44" spans="1:3">
      <c r="A44" s="4" t="s">
        <v>173</v>
      </c>
      <c r="B44" s="4" t="s">
        <v>143</v>
      </c>
      <c r="C44" s="4" t="s">
        <v>143</v>
      </c>
    </row>
    <row r="45" spans="1:3">
      <c r="A45" s="4" t="s">
        <v>174</v>
      </c>
      <c r="B45" s="4" t="s">
        <v>143</v>
      </c>
      <c r="C45" s="4" t="s">
        <v>143</v>
      </c>
    </row>
    <row r="46" spans="1:3">
      <c r="A46" s="4" t="s">
        <v>175</v>
      </c>
      <c r="B46" s="4" t="s">
        <v>143</v>
      </c>
      <c r="C46" s="4" t="s">
        <v>1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36:23Z</dcterms:created>
  <dcterms:modified xmlns:dcterms="http://purl.org/dc/terms/" xmlns:xsi="http://www.w3.org/2001/XMLSchema-instance" xsi:type="dcterms:W3CDTF">2017-11-13T11:36:23Z</dcterms:modified>
</cp:coreProperties>
</file>